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Operatio"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Warranty Reserves" sheetId="15" state="visible" r:id="rId15"/>
    <sheet xmlns:r="http://schemas.openxmlformats.org/officeDocument/2006/relationships" name="Credit Agreemen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Net Income Per Common Share" sheetId="21" state="visible" r:id="rId21"/>
    <sheet xmlns:r="http://schemas.openxmlformats.org/officeDocument/2006/relationships" name="Fair Value Measurements" sheetId="22" state="visible" r:id="rId22"/>
    <sheet xmlns:r="http://schemas.openxmlformats.org/officeDocument/2006/relationships" name="Summary of Significant Accoun_2" sheetId="23" state="visible" r:id="rId23"/>
    <sheet xmlns:r="http://schemas.openxmlformats.org/officeDocument/2006/relationships" name="Marketable Securities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Warranty Reserve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Revenue (Tables)" sheetId="31" state="visible" r:id="rId31"/>
    <sheet xmlns:r="http://schemas.openxmlformats.org/officeDocument/2006/relationships" name="Net Income Per Common Share (Ta" sheetId="32" state="visible" r:id="rId32"/>
    <sheet xmlns:r="http://schemas.openxmlformats.org/officeDocument/2006/relationships" name="Fair Value Measurements (Tables" sheetId="33" state="visible" r:id="rId33"/>
    <sheet xmlns:r="http://schemas.openxmlformats.org/officeDocument/2006/relationships" name="Nature of Business and Operat_2" sheetId="34" state="visible" r:id="rId34"/>
    <sheet xmlns:r="http://schemas.openxmlformats.org/officeDocument/2006/relationships" name="Summary of Significant Accoun_3" sheetId="35" state="visible" r:id="rId35"/>
    <sheet xmlns:r="http://schemas.openxmlformats.org/officeDocument/2006/relationships" name="Marketable Securities (Details)" sheetId="36" state="visible" r:id="rId36"/>
    <sheet xmlns:r="http://schemas.openxmlformats.org/officeDocument/2006/relationships" name="Inventories (Details)" sheetId="37" state="visible" r:id="rId37"/>
    <sheet xmlns:r="http://schemas.openxmlformats.org/officeDocument/2006/relationships" name="Intangible Assets (Details)" sheetId="38" state="visible" r:id="rId38"/>
    <sheet xmlns:r="http://schemas.openxmlformats.org/officeDocument/2006/relationships" name="Accrued Expenses (Details)" sheetId="39" state="visible" r:id="rId39"/>
    <sheet xmlns:r="http://schemas.openxmlformats.org/officeDocument/2006/relationships" name="Warranty Reserves (Details)" sheetId="40" state="visible" r:id="rId40"/>
    <sheet xmlns:r="http://schemas.openxmlformats.org/officeDocument/2006/relationships" name="Credit Agreement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Commitments and Contingencies_6" sheetId="47" state="visible" r:id="rId47"/>
    <sheet xmlns:r="http://schemas.openxmlformats.org/officeDocument/2006/relationships" name="Commitments and Contingencies_7" sheetId="48" state="visible" r:id="rId48"/>
    <sheet xmlns:r="http://schemas.openxmlformats.org/officeDocument/2006/relationships" name="Stockholders' Equity - Stock-Ba" sheetId="49" state="visible" r:id="rId49"/>
    <sheet xmlns:r="http://schemas.openxmlformats.org/officeDocument/2006/relationships" name="Stockholders' Equity - Stock-_2" sheetId="50" state="visible" r:id="rId50"/>
    <sheet xmlns:r="http://schemas.openxmlformats.org/officeDocument/2006/relationships" name="Stockholders' Equity - Stock Op" sheetId="51" state="visible" r:id="rId51"/>
    <sheet xmlns:r="http://schemas.openxmlformats.org/officeDocument/2006/relationships" name="Stockholders' Equity - Employee" sheetId="52" state="visible" r:id="rId52"/>
    <sheet xmlns:r="http://schemas.openxmlformats.org/officeDocument/2006/relationships" name="Revenue (Details)" sheetId="53" state="visible" r:id="rId53"/>
    <sheet xmlns:r="http://schemas.openxmlformats.org/officeDocument/2006/relationships" name="Income Taxes (Details)" sheetId="54" state="visible" r:id="rId54"/>
    <sheet xmlns:r="http://schemas.openxmlformats.org/officeDocument/2006/relationships" name="Net Income Per Common Share (De" sheetId="55" state="visible" r:id="rId55"/>
    <sheet xmlns:r="http://schemas.openxmlformats.org/officeDocument/2006/relationships" name="Net Income Per Common Share (_2" sheetId="56" state="visible" r:id="rId56"/>
    <sheet xmlns:r="http://schemas.openxmlformats.org/officeDocument/2006/relationships" name="Fair Value Measurements (Detail"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799</t>
        </is>
      </c>
    </row>
    <row r="9">
      <c r="A9" s="4" t="inlineStr">
        <is>
          <t>Entity Registrant Name</t>
        </is>
      </c>
      <c r="B9" s="4" t="inlineStr">
        <is>
          <t>Tactile Systems Technology, Inc.</t>
        </is>
      </c>
    </row>
    <row r="10">
      <c r="A10" s="4" t="inlineStr">
        <is>
          <t>Entity Incorporation, State or Country Code</t>
        </is>
      </c>
      <c r="B10" s="4" t="inlineStr">
        <is>
          <t>DE</t>
        </is>
      </c>
    </row>
    <row r="11">
      <c r="A11" s="4" t="inlineStr">
        <is>
          <t>Entity Tax Identification Number</t>
        </is>
      </c>
      <c r="B11" s="4" t="inlineStr">
        <is>
          <t>41-1801204</t>
        </is>
      </c>
    </row>
    <row r="12">
      <c r="A12" s="4" t="inlineStr">
        <is>
          <t>Entity Address, Address Line One</t>
        </is>
      </c>
      <c r="B12" s="4" t="inlineStr">
        <is>
          <t>3701 Wayzata Blvd, Suite 30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16</t>
        </is>
      </c>
    </row>
    <row r="16">
      <c r="A16" s="4" t="inlineStr">
        <is>
          <t>City Area Code</t>
        </is>
      </c>
      <c r="B16" s="4" t="inlineStr">
        <is>
          <t>612</t>
        </is>
      </c>
    </row>
    <row r="17">
      <c r="A17" s="4" t="inlineStr">
        <is>
          <t>Local Phone Number</t>
        </is>
      </c>
      <c r="B17" s="4" t="inlineStr">
        <is>
          <t>355-5100</t>
        </is>
      </c>
    </row>
    <row r="18">
      <c r="A18" s="4" t="inlineStr">
        <is>
          <t>Title of 12(b) Security</t>
        </is>
      </c>
      <c r="B18" s="4" t="inlineStr">
        <is>
          <t>Common Stock</t>
        </is>
      </c>
    </row>
    <row r="19">
      <c r="A19" s="4" t="inlineStr">
        <is>
          <t>Trading Symbol</t>
        </is>
      </c>
      <c r="B19" s="4" t="inlineStr">
        <is>
          <t>TCM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424679</v>
      </c>
    </row>
    <row r="28">
      <c r="A28" s="4" t="inlineStr">
        <is>
          <t>Entity Central Index Key</t>
        </is>
      </c>
      <c r="B28" s="4" t="inlineStr">
        <is>
          <t>000102783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 xml:space="preserve">Note 3. Summary of Significant Accounting Policies Significant Accounting Policies There were no material changes in our significant accounting policies during the nine months ended September 30, 2020, except as set forth below. See Note 3 – “Summary of Significant Accounting Policies” to the consolidated financial statements included in our Annual Report on Form 10-K for the year ended December 31, 2019, for information regarding our significant accounting policies. Impairment of Long-Lived Assets We review long-lived assets, including property and equipment and patents, for impairment whenever events or changes in business circumstances indicate that the carrying amount of an asset may not be fully recoverable. We assess long-lived assets used in operations for impairment indicators, including when undiscounted cash flows estimated to be generated by those assets are less than the assets’ carrying amount. In the second quarter of 2020, we reevaluated the Airwear wrap go-to market plan, and determined to focus our strategy on more advanced solutions within our core, long-standing Flexitouch and Entre franchises. Accordingly, we made the strategic decision to discontinue the Airwear wrap in the second quarter of 2020. Due to the planned discontinuation of the product line, we recorded a $4.0 million non-cash impairment charge to fully write-off the inventory and long-lived assets of the Airwear wrap in the quarter ended June 30, 2020. The majority of the impairment charge was comprised of the intangible assets and property and equipment, totaling $3.6 million, and was classified within the reimbursement, general and administrative line of the Condensed Consolidated Statements of Operations. The inventory-related component of the impairment charge was $0.4 million, and was classified within the cost of revenue line of the Condensed Consolidated Statements of Operations. Recently Adopted Accounting Pronouncements In June 2016, the Financial Accounting Standards Board (“FASB”) issued Accounting Standards Update (“ASU”) No. 2016-13, “Financial Instruments — Credit Losses” (“ASU 2016-13”), which introduced a new model for recognizing credit losses on financial instruments based on an estimate of the current expected credit losses. The new current expected credit losses (“CECL”) model generally calls for the immediate recognition of all expected credit losses and applies to financial instruments and other assets, including accounts receivable and other financial assets measured at amortized cost, debt securities and other financial assets. This guidance replaces the previous incurred loss model for measuring expected credit losses and requires expected losses on available-for-sale debt securities to be recognized through an allowance for credit losses rather than as reductions in the amortized cost of the securities. We adopted ASU 2016-13 as of January 1, 2020, and it did not have an impact on the condensed consolidated financial statements. Accounting Pronouncements Issued Not Yet Adopted In December 2019, the FASB issued ASU No. 2019-12, “Income Taxes (Topic 740) — Simplifying the Accounting for Income Taxes” (“ASU 2019-12”), which is intended to simplify various aspects of the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We are currently evaluating the applicability and impact of the standard on our condensed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t>
        </is>
      </c>
    </row>
    <row r="4">
      <c r="A4" s="4" t="inlineStr">
        <is>
          <t>Marketable Securities</t>
        </is>
      </c>
      <c r="B4" s="4" t="inlineStr">
        <is>
          <t>Note 4. Marketable Securities There were no investments in marketable securities at September 30, 2020. At December 31, 2019 investments in marketable securities were classified as available-for-sale and consisted of the following: ​ ​ ​ ​ ​ ​ ​ ​ ​ ​ ​ ​ ​ ​ ​ ​ At December 31, 2019 ​ Amortized Unrealized Fair (In thousands) Cost Gains Losses Value U.S. government and agency obligations ​ $ 19,950 ​ $ 14 ​ $ 1 ​ $ 19,963 Corporate debt securities ​ 2,493 ​ 8 ​ — ​ 2,501 Marketable securities ​ $ 22,443 ​ $ 22 ​ $ 1 ​ $ 22,464 ​ There were no net pre-tax unrealized gains for marketable securities at September 30, 2020. There were no sales of marketable securities during the nine months ended September 30, 2020. There were no marketable securities in an unrealized loss position at September 30, 2020. At December 31, 2019, unrealized losses and the fair value of marketable securities aggregated by investment category and the length of time the securities were in a continuous loss position, were as follows: ​ ​ ​ ​ ​ ​ ​ ​ ​ ​ ​ ​ ​ ​ ​ ​ ​ ​ ​ ​ ​ ​ At December 31, 2019 ​ ​ Less than 12 months ​ 12 months or more ​ Total ​ Fair Unrealized Fair Unrealized ​ Fair Unrealized (In thousands) Value Losses Value Losses Value Losses U.S. government and agency obligations ​ $ 5,997 ​ $ 1 ​ $ — ​ $ — ​ $ 5,997 ​ $ 1 Corporate debt securities ​ — ​ — ​ — ​ — ​ — ​ — Marketable securities ​ $ 5,997 ​ $ 1 ​ $ — ​ $ — ​ $ 5,997 ​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Note 5. Inventories Inventories consisted of the following: ​ ​ ​ ​ ​ ​ ​ ​ (In thousands) At September 30, 2020 At December 31, 2019 Finished goods ​ $ 9,287 ​ $ 6,508 Component parts and work-in-process ​ 13,132 ​ 12,551 Total inventories ​ $ 22,419 ​ $ 19,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 Note 6. Intangible Assets Our patents and other intangible assets are summarized as follows: ​ ​ ​ ​ ​ ​ ​ ​ ​ ​ ​ ​ ​ ​ ​ Weighted- ​ At September 30, 2020 ​ ​ Average ​ Gross ​ ​ ​ ​ ​ ​ Amortization ​ Carrying ​ Accumulated ​ Net (In thousands) Period ​ Amount ​ Amortization ​ Amount Patents ​ 12 years ​ $ 388 ​ $ 55 ​ $ 333 Defensive intangible assets ​ 4 years ​ ​ 1,125 ​ ​ 378 ​ ​ 747 Customer accounts ​ 3 years ​ 125 ​ 57 ​ 68 Total amortizable intangible assets ​ ​ ​ ​ 1,638 ​ ​ 490 ​ ​ 1,148 Patents pending ​ ​ ​ ​ 523 ​ ​ — ​ ​ 523 Total intangible assets ​ ​ ​ $ 2,161 ​ $ 490 ​ $ 1,671 ​ ​ ​ ​ ​ ​ ​ ​ ​ ​ ​ ​ ​ ​ ​ Weighted- ​ At December 31, 2019 ​ ​ Average ​ Gross ​ ​ ​ ​ ​ ​ Amortization ​ Carrying ​ Accumulated ​ Net (In thousands) Period ​ Amount ​ Amortization ​ Amount Patents ​ 11 years ​ $ 4,386 ​ $ 447 ​ $ 3,939 Defensive intangible assets ​ 5 years ​ ​ 1,125 ​ ​ 250 ​ ​ 875 Customer accounts ​ 3 years ​ 125 ​ 37 ​ 88 Total amortizable intangible assets ​ ​ ​ ​ 5,636 ​ ​ 734 ​ ​ 4,902 Patents pending ​ ​ ​ ​ 410 ​ ​ — ​ ​ 410 Total intangible assets ​ ​ ​ $ 6,046 ​ $ 734 ​ $ 5,312 ​ Amortization expense was $0.1 million for each of the three months ended September 30, 2020 and 2019, and $0.3 million and $0.4 million for the nine months ended September 30, 2020 and 2019, respectively. Future amortization expenses are expected as follows: ​ ​ ​ ​ ​ (In thousands) ​ ​ ​ 2020 (October 1 - December 31) ​ $ 58 2021 ​ ​ 230 2022 ​ 230 2023 ​ 200 2024 ​ 179 Thereafter ​ 251 Total ​ $ 1,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0</t>
        </is>
      </c>
    </row>
    <row r="3">
      <c r="A3" s="3" t="inlineStr">
        <is>
          <t>Accrued Expenses</t>
        </is>
      </c>
    </row>
    <row r="4">
      <c r="A4" s="4" t="inlineStr">
        <is>
          <t>Accrued Expenses</t>
        </is>
      </c>
      <c r="B4" s="4" t="inlineStr">
        <is>
          <t>Note 7. Accrued Expenses Accrued expenses consisted of the following: ​ ​ ​ ​ ​ ​ ​ ​ (In thousands) At September 30, 2020 At December 31, 2019 Warranty ​ $ 1,443 ​ $ 1,218 Legal and consulting ​ ​ 675 ​ ​ 617 Travel and business ​ 413 ​ 776 In-transit inventory ​ ​ 129 ​ ​ 106 Sales and use tax ​ ​ 183 ​ ​ 200 Clinical studies ​ ​ 38 ​ ​ 85 Lease termination costs ​ ​ — ​ ​ 1,200 Other ​ 701 ​ 296 Total ​ $ 3,582 ​ $ 4,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9 Months Ended</t>
        </is>
      </c>
    </row>
    <row r="2">
      <c r="B2" s="2" t="inlineStr">
        <is>
          <t>Sep. 30, 2020</t>
        </is>
      </c>
    </row>
    <row r="3">
      <c r="A3" s="3" t="inlineStr">
        <is>
          <t>Warranty Reserves</t>
        </is>
      </c>
    </row>
    <row r="4">
      <c r="A4" s="4" t="inlineStr">
        <is>
          <t>Warranty Reserves</t>
        </is>
      </c>
      <c r="B4" s="4" t="inlineStr">
        <is>
          <t>Note 8. Warranty Reserves The activity in the warranty reserve during and as of the end of the reporting periods presented was as follows: ​ ​ ​ ​ ​ ​ ​ ​ ​ ​ ​ ​ ​ ​ ​ ​ Three Months Ended ​ Nine Months Ended ​ ​ September 30, ​ September 30, (In thousands) 2020 2019 2020 2019 Beginning balance ​ $ 4,208 ​ $ 3,002 ​ $ 3,759 ​ $ 2,566 Warranty provision ​ 820 ​ 664 ​ 2,097 ​ 1,677 Processed warranty claims ​ (514) ​ (386) ​ (1,342) ​ (963) Ending balance ​ $ 4,514 ​ $ 3,280 ​ $ 4,514 ​ $ 3,280 ​ ​ ​ ​ ​ ​ ​ ​ ​ ​ ​ ​ ​ Accrued warranty reserve, current ​ $ 1,443 ​ $ 1,053 ​ $ 1,443 ​ $ 1,053 Accrued warranty reserve, non-current ​ ​ 3,071 ​ ​ 2,227 ​ ​ 3,071 ​ ​ 2,227 Total accrued warranty reserve ​ $ 4,514 ​ $ 3,280 ​ $ 4,514 ​ $ 3,2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9 Months Ended</t>
        </is>
      </c>
    </row>
    <row r="2">
      <c r="B2" s="2" t="inlineStr">
        <is>
          <t>Sep. 30, 2020</t>
        </is>
      </c>
    </row>
    <row r="3">
      <c r="A3" s="3" t="inlineStr">
        <is>
          <t>Credit Agreement</t>
        </is>
      </c>
    </row>
    <row r="4">
      <c r="A4" s="4" t="inlineStr">
        <is>
          <t>Credit Agreement</t>
        </is>
      </c>
      <c r="B4" s="4" t="inlineStr">
        <is>
          <t>Note 9. Credit Agreement On August 3, 2018, we entered into a credit agreement with Wells Fargo Bank, National Association, which was amended by a First Amendment dated February 12, 2019, a Waiver and Second Amendment dated March 25, 2019, and a Third Amendment dated August 2, 2019 (collectively, the “Credit Agreement”), which expires on August 3, 2021. The Credit Agreement provides for a $10.0 million revolving credit facility. Subject to satisfaction of certain conditions, we may increase the amount of the revolving loans available under the Credit Agreement and/or add one or more term loan facilities in an amount not to exceed an incremental $25.0 million in the aggregate, such that the total aggregate principal amount of loans available under the Credit Agreement (including under the revolving credit facility) does not exceed $35.0 million. As of September 30, 2020, and the date on which we filed this report, we did no t have any outstanding borrowings under the Credit Agreement. Our obligations under the Credit Agreement are secured by a security interest in substantially all of our and our subsidiaries’ assets and are also guaranteed by our subsidiaries. The Credit Agreement contains a number of restrictions and covenants, including that we maintain compliance with a maximum leverage ratio and a minimum liquidity covenant. As of September 30, 2020, we were in compliance with all financial covenants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0. Commitments and Contingencies Lease Obligations We lease property and equipment under operating leases, typically with terms greater than 12 months ,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ight of use (“ROU”) operating lease asset reflects rental escalation clauses, as well as renewal options and/or termination options. The exercise of lease renewal and/or termination options are at our discretion and are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densed Consolidated Balance Sheet. None of our lease agreements contain material restrictive covenants or residual value guarantees. Buildings We lease certain office and warehouse space at various locations in the United States where we provide services. These leases are typically greater than one year with fixed, escalating rents over the noncancelable terms and, therefore, ROU operating lease assets and operating lease liabilities are recorded on the Condensed Consolidated Balance Sheet, with rent expense to be recognized on a straight-line basis over the term of the lease. The remaining lease terms vary from approximately three to ten years as of September 30, 2020. In March 2008, we entered into a noncancelable operating lease agreement for building space for our previous corporate headquarters that provided for monthly rent, real estate taxes and operating expenses that was subsequently extended to July 31, 2021. Due to the move to our new headquarters in September 2019, we entered into a termination agreement for our former corporate headquarters on December 31, 2019. We agreed to pay $1.2 million in order to terminate all future rights and obligations of the lease. The lease was removed from our ROU operating lease assets and operating lease liabilities and the total net loss on termination of $1.1 million was recorded in the reimbursement, general and administrative line of our Condensed Consolidated Statements of Operations. We entered into a lease (“initial lease”) in October 2018, for approximately 80,000 square feet of office space for our new corporate headquarters in Minneapolis, Minnesota. In December 2018, we amended the initial lease to add approximately 29,000 square feet of additional office space, which is accounted for as a separate lease (“second lease”) in accordance with ASU No. 2016-02, “Leases” (Topic 842) (“ASC 842”). In December 2019, we further amended the lease which extended the expiration date of the initial lease, extended the expiration date of and added approximately 4,000 square feet to the second lease, as well as added approximately 37,000 square feet of additional office space, accounted for as a separate lease (“third lease”) in accordance with ASC 842. The portion of the space under the initial lease was placed in service in September 2019. This portion was recognized as an operating lease and included in the ROU operating lease assets and operating lease liabilities on the Condensed Consolidated Balance Sheets beginning as of September 30, 2019. The portion of the space covered under the second lease commenced on September 1, 2020. This portion was recognized as an operating lease and included in the ROU operating lease assets and operating lease liabilities on the Condensed Consolidated Balance Sheets as of September 30, 2020. The portion of the space covered under the third lease is expected to be occupied and commence in the second half of 2021. Vehicles We lease vehicles for certain members of our field sales organization under a vehicle fleet program whereby the initial, noncancelable lease is for a term of 367 days , thus more than one year. Subsequent to the initial term, the lease becomes a month-to-month, cancelable lease. As of September 30, 2020, we had approximately 69 vehicles with agreements within the initial, noncancelable lease term that are recorded as ROU operating lease assets and operating lease liabilities. In addition to monthly rental fees specific to the vehicle, there are fixed monthly nonlease components that have been included in the ROU operating lease assets and operating lease liabilities. The nonlease components are not significant. Computer and Office Equipment We also have operating lease agreements for certain computer and office equipment. The remaining lease terms as of September 30, 2020, ranged from less than one year to approximately three years with fixed monthly payments that are included in the ROU operating lease assets and operating lease liabilities. The leases provide an option to purchase the related equipment at fair market value at the end of the lease. The leases will automatically renew as a month-to-month rental at the end of the lease if the equipment is not purchased or returned. Lease Position, Undiscounted Cash Flow and Supplemental Information The table below presents information related to our ROU operating lease assets and operating lease liabilities that we have recorded: ​ ​ ​ ​ ​ ​ ​ ​ (In thousands) At September 30, 2020 At December 31, 2019 Right of use operating lease assets ​ $ 20,717 ​ $ 15,885 ​ ​ ​ ​ ​ ​ ​ Operating lease liabilities: ​ ​ ​ ​ ​ ​ Current ​ $ 2,010 ​ $ 1,454 Non-current ​ 19,919 ​ 15,134 Total ​ $ 21,929 ​ $ 16,588 ​ ​ ​ ​ ​ ​ ​ Operating leases: ​ ​ ​ ​ ​ ​ Weighted average remaining lease term ​ 9.6 years ​ ​ 10.1 years Weighted average discount rate ​ ​ 4.3% ​ ​ 4.6% ​ ​ ​ ​ ​ ​ ​ ​ ​ Nine Months Ended September 30, ​ ​ 2020 ​ 2019 Supplemental cash flow information for our operating leases: ​ ​ ​ ​ ​ ​ Cash paid for operating lease liabilities ​ $ 1,849 ​ $ 1,147 Non-cash right of use assets obtained in exchange for new operating lease obligations ​ $ 6,664 ​ $ 16,296 ​ The table below reconciles the undiscounted cash flows under the operating lease liabilities recorded on the Condensed Consolidated Balance Sheet for the periods presented: ​ ​ ​ ​ ​ (In thousands) ​ ​ ​ 2020 (October 1 - December 31) ​ $ 788 2021 ​ ​ 2,781 2022 ​ 2,643 2023 ​ 2,594 2024 ​ 2,575 Thereafter ​ 15,344 Total minimum lease payments ​ ​ 26,725 Less: Amount of lease payments representing interest ​ ​ (4,796) Present value of future minimum lease payments ​ ​ 21,929 Less: Current obligations under operating lease liabilities ​ ​ (2,010) Non-current obligations under operating lease liabilities ​ $ 19,919 ​ As of September 30, 2020, we have additional lease commitments of $7.1 million related to amendments to existing building leases that have not yet commenced. As the lessee we are involved in providing guidance to the lessor for related improvements, however these improvements are managed and owned by the lessor. Operating lease costs were $0.8 million and $0.6 million for the three months ended September 30, 2020 and 2019, respectively. Operating lease costs were $2.1 million and $1.3 for the nine months ended September 30, 2020 and 2019, respectively. Major Vendors We had purchases from two major vendors that accounted for 31% and 33% of our total purchases for the three and nine months ended September 30, 2020, respectively. We had purchases from two major vendors that accounted for 42% and 37% of our total purchases for the three and nine months ended September 30, 2019, respectively. Purchase Commitments We issued purchase orders prior to September 30, 2020, totaling $20.5 million for goods that we expect to receive within the next year. Retirement Plan We maintain a 401(k) retirement plan for our employees in which eligible employees can contribute a percentage of their pre-tax compensation. Discretionary contributions to the 401(k) plan totaled $0.1 million for each of the three ended September 30, 2020 and 2019, and $0.2 million for each of the nine months ended September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11. Stockholders' Equity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d, cancelled, settled for cash or otherwise not issued, will become available for issuance under the 2016 Plan. Pursuant to the automatic increase feature of the 2016 Plan, shares were added as approved by the Board of Directors for each year since inception other than 2019, at which point, the Board exercised its prerogative to forgo the increase. On January 1, 2020, 952,697 shares were added as available for issuance thereunder. As of September 30, 2020, 4,658,176 shares were available for future grant pursuant to the 2016 Plan. Upon adoption and approval of the 2016 Plan, all of our previous equity incentive compensation plans were terminated. However, existing awards under those plans continue to vest in accordance with the original vesting schedules and will expire at the end of their original terms. In the second fiscal quarter of 2020, our Board of Directors appointed a new President and Chief Executive Officer (“CEO”), effective June 8, 2020. In conjunction with the acceptance of the written offer, our CEO received both restricted stock units and stock option awards under our 2016 Plan during the third fiscal quarter of 2020 and the stock options have a seven year term. A portion of the awards will vest on June 30, 2021, with the remaining portion of the awards vesting over a period of three years from the date of grant. Further, all of the stock options included in these awards require that our stock price exceed $40.15 for 20 consecutive trading days during the term of the option in order to vest. We recorded stock-based compensation expense of $3.2 million and $2.3 million for the three months ended September 30, 2020 and 2019, respectively, and $8.3 million and $7.4 million for the nine months ended September 30, 2020 and 2019, respectively. This expense was allocated as follows: ​ ​ ​ ​ ​ ​ ​ ​ ​ ​ ​ ​ ​ ​ ​ ​ Three Months Ended ​ Nine Months Ended ​ ​ September 30, ​ September 30, (In thousands) 2020 2019 2020 2019 Cost of revenue ​ $ 171 ​ $ 75 ​ $ 358 ​ $ 249 Sales and marketing expenses ​ ​ 1,436 ​ ​ 1,029 ​ ​ 3,915 ​ ​ 3,262 Research and development expenses ​ ​ 87 ​ ​ 95 ​ ​ 269 ​ ​ 275 Reimbursement, general and administrative expenses ​ ​ 1,470 ​ ​ 1,131 ​ ​ 3,746 ​ ​ 3,601 Total stock-based compensation expense ​ $ 3,164 ​ $ 2,330 ​ $ 8,288 ​ $ 7,387 ​ Stock Options We have granted stock options to certain participants that vest over three or four years and typically have a contractual term of seven or ten years . Stock-based compensation expense included in the Condensed Consolidated Statements of Operations for stock options was $1.1 million and $ 0.6 million for the three months ended September 30, 2020 and 2019, respectively, and $3.0 million and $2.0 million for the nine months ended September 30, 2020 and 2019, respectively. At September 30, 2020, there was approximately $7.9 million of total unrecognized pre-tax stock option expense under our equity compensation plans, which is expected to be recognized on a straight-line basis over a weighted-average period of 2.1 years. Our stock option activity for the nine months ended September 30, 2020, was as follows: ​ ​ ​ ​ ​ ​ ​ ​ ​ ​ ​ ​ ​ ​ ​ Weighted- ​ Weighted- ​ ​ ​ ​ ​ ​ ​ Average ​ Average ​ Aggregate ​ ​ Options ​ Exercise Price ​ Remaining ​ Intrinsic (In thousands except options and per share data) ​ Outstanding ​ Per Share (1) ​ Contractual Life ​ Value (2) Balance at December 31, 2019 ​ 866,955 ​ $ 28.76 ​ 6.1 years ​ $ 33,957 Granted ​ 284,674 ​ $ 47.66 ​ ​ ​ ​ ​ Exercised ​ (132,911) ​ $ 5.74 ​ ​ ​ $ 6,224 Forfeited ​ (33,818) ​ $ 53.54 ​ ​ ​ ​ ​ Expired ​ (2,718) ​ $ 63.02 ​ ​ ​ ​ ​ Balance at September 30, 2020 ​ 982,182 ​ $ 36.41 ​ 5.8 years ​ $ 8,829 ​ ​ ​ ​ ​ ​ ​ ​ ​ ​ ​ Options exercisable at September 30, 2020 ​ 461,138 ​ $ 23.35 ​ 4.9 years ​ $ 8,102 ​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539,487 as of September 30, 2019, had a weighted-average exercise price of $5.15 per share. Time-Based Restricted Stock Units We have granted time-based restricted stock units to certain participants under the 2016 Plan that are stock-settled with common shares. Time-based restricted stock units granted under the 2016 Plan vest over one to three years . Stock-based compensation expense included in the Condensed Consolidated Statements of Operations for time-based restricted stock units was $1.4 million and $1.0 million for the three months ended September 30, 2020 and 2019, respectively, and $4.0 million and $2.9 million for the nine months ended September 30, 2020 and 2019, respectively. As of September 30, 2020, there was approximately $7.5 million of total unrecognized pre-tax compensation expense related to outstanding time-based restricted stock units that is expected to be recognized over a weighted-average period of 1.9 years. Our time-based restricted stock unit activity for the nine months ended September 30, 2020, was as follows: ​ ​ ​ ​ ​ ​ ​ ​ ​ ​ ​ ​ ​ ​ Weighted- ​ ​ ​ ​ ​ Average Grant Aggregate ​ ​ Units ​ Date Fair Value ​ Intrinsic (In thousands except unit and per unit data) ​ Outstanding ​ Per Unit ​ Value (1) Balance at December 31, 2019 ​ 171,687 ​ $ 43.74 ​ $ 11,591 Granted ​ 149,175 ​ $ 48.20 ​ ​ ​ Modification ​ 2,288 ​ $ 21.85 ​ ​ ​ Vested ​ (94,640) ​ $ 38.07 ​ ​ ​ Forfeited ​ (11,701) ​ $ 55.33 ​ ​ ​ Balance at September 30, 2020 ​ 216,809 ​ $ 48.42 ​ $ 7,933 ​ ​ ​ ​ ​ ​ ​ ​ ​ Deferred and unissued at September 30, 2020 (2) ​ 6,967 ​ $ 40.27 ​ $ 255 ​ (1) The aggregate intrinsic value of restricted stock units outstanding was based on our closing stock price on the last trading day of the period. (2) For the nine months ended September 30, 2020, there were 858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As of September 30, 2020, there were 6,967 outstanding restricted stock units that have been previously granted to non-employee directors in lieu of their quarterly director retainer payments. Performance-Based Restricted Stock Units We have granted performance-based restricted stock units (“PSUs”) to certain participants under the 2016 Plan. These PSUs have both performance-based and time-based vesting features. The PSUs granted in 2018 were earned to the extent performance goals based on revenue and adjusted EBITDA were achieved in 2019. The PSUs granted in 2019 will be earned if and to the extent performance goals based on revenue and adjusted EBITDA are achieved in 2020. The PSUs granted in 2020 will be earned if and to the extent performance goals based on revenue and adjusted EBITDA are achieved in 2021. The number of PSUs earned will depend on the level at which the performance targets are achieved and can range from 50% of target if the minimum performance threshold is achieved and up to 150% of target if maximum performance is achieved. One-third of the earned PSUs will vest on the date the Compensation and Organization Committee certifies the number of PSUs earned, and the remaining two-thirds of the earned PSUs will vest on the first anniversary of that certification date. All earned and vested PSUs will be settled in shares of common stock. Stock-based compensation expense recognized for PSUs was $0.4 million and $0.5 million for the three months ended September 30, 2020 and 2019, respectively, and $0.5 million and $1.7 million for the nine months ended September 30, 2020 and 2019, respectively. The stock-based compensation expense for the nine months ended September 30, 2020 reflects a $1.0 million benefit due to a change in the estimated payout associated with PSUs granted in 2019 being below the minimum performance target threshold level, as defined. As of September 30, 2020, there was approximately $1.4 million of total unrecognized pre-tax compensation expense related to outstanding PSUs that is expected to be recognized over a weighted average period of 2.0 years. Our performance-based restricted stock unit activity for the nine months ended September 30, 2020, was as follows: ​ ​ ​ ​ ​ ​ ​ ​ ​ ​ ​ ​ Performance- ​ Weighted- ​ ​ ​ ​ Based Average Grant Aggregate ​ ​ Units ​ Date Fair Value ​ Intrinsic (In thousands except unit and per unit data) ​ Outstanding ​ Per Unit ​ Value (1) Balance at December 31, 2019 ​ 91,151 ​ $ 44.63 ​ $ 6,154 Granted ​ 31,731 ​ $ 50.41 ​ ​ ​ Vested ​ (21,589) ​ $ 33.62 ​ ​ ​ Forfeited ​ (8,846) ​ $ 70.46 ​ ​ ​ Balance at September 30, 2020 ​ 92,447 ​ $ 46.72 ​ $ 3,383 ​ (1) The aggregate intrinsic value of performance-based restricted stock units outstanding was based on our closing stock price on the last trading day of the period.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ESPP is available to all of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ESPP provides for six-month purchase periods, beginning on May 16 and November 16 of each calendar year. A total of 1,600,000 shares of common stock was initially reserved for issuance under the ESPP. This share reserve will automatically be supplemented each January 1, commencing in 2017 and ending on and including January 1, 2026, by an amount equal to the least of (a) 1% of the shares of our common stock outstanding on the immediately preceding December 31, (b) 500,000 shares or (c) such lesser amount as our Board of Directors may determine. Pursuant to the automatic increase feature of the ESPP, shares were added as approved by the Board of Directors for each year since inception other than 2019, at which point, the Board exercised its prerogative to forgo the increase. On January 1, 2020, 190,539 shares were added as available for issuance thereunder. As of September 30, 2020, 1,618,335 shares were available for future issuance under the ESPP. We recognized stock-based compensation expense associated with the ESPP of $ 0.3 million and $0.2 million for the three months ended September 30, 2020 and 2019, respectively, and $0.8 million and $0.7 million for the nine months ended Sept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Note 12. Revenue We derive our revenue from the sale and rental of our compression products to our customers in the United States. The following table presents our revenue, inclusive of sales and rental revenue, disaggregated by product categories: ​ ​ ​ ​ ​ ​ ​ ​ ​ ​ ​ ​ ​ ​ ​ ​ Three Months Ended ​ Nine Months Ended ​ ​ September 30, ​ September 30, (In thousands) 2020 ​ 2019 ​ 2020 ​ 2019 Revenue ​ ​ ​ ​ ​ ​ ​ ​ ​ ​ ​ ​ Flexitouch system ​ $ 42,908 ​ $ 44,699 ​ $ 112,621 ​ $ 119,767 Other products (1) ​ 6,184 ​ 4,913 ​ 15,266 ​ 12,662 Total ​ $ 49,092 ​ $ 49,612 ​ $ 127,887 ​ $ 132,429 ​ ​ ​ ​ ​ ​ ​ ​ ​ ​ ​ ​ ​ Percentage of total revenue ​ ​ ​ ​ ​ ​ ​ ​ ​ ​ ​ ​ Flexitouch system ​ 87 % ​ 90 % ​ 88 % ​ 90 % Other products (1) ​ 13 % ​ 10 % ​ 12 % ​ 10 % Total ​ 100 % ​ 100 % ​ 100 % ​ 100 % (1) The “other products” line primarily includes revenue from our Entre system. The Actitouch system and the Airwear wrap contributed immaterial amounts of revenue for each of the three and nine months ended September 30, 2020 and 2019. Rental revenue for the three and nine months ended September 30, 2020 and 2019, was primarily from private insurers. Our revenue from third-party payers, inclusive of sales and rental revenue, for the three and nine months ended September 30, 2020 and 2019, are summarized in the following table: ​ ​ ​ ​ ​ ​ ​ ​ ​ ​ ​ ​ ​ ​ ​ ​ Three Months Ended ​ Nine Months Ended ​ ​ September 30, ​ September 30, (In thousands) 2020 ​ 2019 ​ 2020 ​ 2019 Private insurers and other payers ​ $ 34,554 ​ $ 35,909 ​ $ 90,459 ​ $ 93,932 Veterans Administration ​ ​ 6,788 ​ ​ 7,764 ​ ​ 18,168 ​ ​ 23,690 Medicare ​ ​ 7,750 ​ ​ 5,939 ​ ​ 19,260 ​ ​ 14,807 Total ​ $ 49,092 ​ $ 49,612 ​ $ 127,887 ​ $ 132,429 ​ Our rental revenue is derived from rent-to-purchase arrangements that typically range from three to ten months. Under ASC 840 (the previous guidance for lease accounting), our rental revenue was recognized as month-to-month, cancelable leases; however, because title transfers to the patient, with whom we have the contract, upon the termination of the lease term and because collectability is probable, under ASC 842, these are recognized as sales-type leases. Each rental agreement contains two components, the controller and related garments, both of which are interdependent and recognized as one lease component. Rental agreements initiated subsequent to January 1, 2019, are recorded as sales-type leases in accordance with ASC 842, whereby rental revenue and cost of rental revenue are recognized upon the lease commencement date. In 2019, in accordance with applicable guidance, we continued to recognize rental agreements commencing prior to December 31, 2018, on a month-to-month basis as an operating lease until they were completed. These rental agreements do not have an impact on the revenue results in 2020. Total rental revenue for the three and nine months ended September 30, 2019 included both operating and sales-type lease revenue. Operating lease revenue was $0.6 million and $4.8 million for the three and nine months ended September 30, 2019. The revenue and associated cost of revenue of sales-type leases are recognized on the lease commencement date and a net investment in leases is recorded on the Condensed Consolidated Balance Sheet. We bill the patients’ insurance payers monthly over the duration of the rental term. We record the net investment in leases and recognize revenue upon commencement of the lease in the amount of the expected consideration to be received through the monthly payments. Similar to our sales revenue, the transaction price is impacted by multiple factors, including the terms and conditions contracted by third party payers. As the rental contract resides with the patients, we have elected the portfolio approach, at the payer level, to determine the expected consideration, which considers the impact of early terminations. While the contract is with the patient, in certain circumstances, the third party payer elects an initial rental period with an option to extend. We assess the likelihood of extending the lease at the onset of the lease to determine if the option is reasonably certain to be exercised. As the lease is short-term in nature, we anticipate collection of substantially all of the net investment within the first year of the lease agreement. Completion of these payments represents the fair market value of the equipment, and as such, interest income is not applicable. Sales-type lease revenue and the associated cost of revenue for the three and nine months ended September 30, 2020 and 2019, was: ​ ​ ​ ​ ​ ​ ​ ​ ​ ​ ​ ​ ​ ​ ​ ​ ​ ​ ​ ​ ​ ​ ​ ​ ​ ​ ​ ​ ​ Three Months Ended September 30, ​ Nine Months Ended September 30, (In thousands) ​ 2020 ​ 2019 ​ 2020 ​ 2019 Sales-type lease revenue ​ $ 6,519 ​ $ 6,088 ​ $ 18,173 ​ $ 15,088 Cost of sales-type lease revenue ​ 2,562 ​ 1,932 ​ 6,062 ​ 5,358 Gross profit ​ $ 3,957 ​ $ 4,156 ​ $ 12,111 ​ $ 9,7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2204</v>
      </c>
      <c r="C3" s="6" t="n">
        <v>22770</v>
      </c>
    </row>
    <row r="4">
      <c r="A4" s="4" t="inlineStr">
        <is>
          <t>Marketable securities</t>
        </is>
      </c>
      <c r="B4" s="5" t="n">
        <v>0</v>
      </c>
      <c r="C4" s="5" t="n">
        <v>22464</v>
      </c>
    </row>
    <row r="5">
      <c r="A5" s="4" t="inlineStr">
        <is>
          <t>Accounts receivable</t>
        </is>
      </c>
      <c r="B5" s="5" t="n">
        <v>36033</v>
      </c>
      <c r="C5" s="5" t="n">
        <v>33444</v>
      </c>
    </row>
    <row r="6">
      <c r="A6" s="4" t="inlineStr">
        <is>
          <t>Net investment in leases</t>
        </is>
      </c>
      <c r="B6" s="5" t="n">
        <v>9451</v>
      </c>
      <c r="C6" s="5" t="n">
        <v>8147</v>
      </c>
    </row>
    <row r="7">
      <c r="A7" s="4" t="inlineStr">
        <is>
          <t>Inventories</t>
        </is>
      </c>
      <c r="B7" s="5" t="n">
        <v>22419</v>
      </c>
      <c r="C7" s="5" t="n">
        <v>19059</v>
      </c>
    </row>
    <row r="8">
      <c r="A8" s="4" t="inlineStr">
        <is>
          <t>Prepaid expenses and other current assets</t>
        </is>
      </c>
      <c r="B8" s="5" t="n">
        <v>4003</v>
      </c>
      <c r="C8" s="5" t="n">
        <v>2451</v>
      </c>
    </row>
    <row r="9">
      <c r="A9" s="4" t="inlineStr">
        <is>
          <t>Total current assets</t>
        </is>
      </c>
      <c r="B9" s="5" t="n">
        <v>114110</v>
      </c>
      <c r="C9" s="5" t="n">
        <v>108335</v>
      </c>
    </row>
    <row r="10">
      <c r="A10" s="3" t="inlineStr">
        <is>
          <t>Non-current assets</t>
        </is>
      </c>
    </row>
    <row r="11">
      <c r="A11" s="4" t="inlineStr">
        <is>
          <t>Property and equipment, net</t>
        </is>
      </c>
      <c r="B11" s="5" t="n">
        <v>7177</v>
      </c>
      <c r="C11" s="5" t="n">
        <v>7408</v>
      </c>
    </row>
    <row r="12">
      <c r="A12" s="4" t="inlineStr">
        <is>
          <t>Right of use operating lease assets</t>
        </is>
      </c>
      <c r="B12" s="5" t="n">
        <v>20717</v>
      </c>
      <c r="C12" s="5" t="n">
        <v>15885</v>
      </c>
    </row>
    <row r="13">
      <c r="A13" s="4" t="inlineStr">
        <is>
          <t>Intangible assets, net</t>
        </is>
      </c>
      <c r="B13" s="5" t="n">
        <v>1671</v>
      </c>
      <c r="C13" s="5" t="n">
        <v>5312</v>
      </c>
    </row>
    <row r="14">
      <c r="A14" s="4" t="inlineStr">
        <is>
          <t>Accounts receivable, non-current</t>
        </is>
      </c>
      <c r="B14" s="5" t="n">
        <v>7100</v>
      </c>
      <c r="C14" s="5" t="n">
        <v>4184</v>
      </c>
    </row>
    <row r="15">
      <c r="A15" s="4" t="inlineStr">
        <is>
          <t>Deferred income taxes</t>
        </is>
      </c>
      <c r="B15" s="5" t="n">
        <v>5010</v>
      </c>
      <c r="C15" s="5" t="n">
        <v>8970</v>
      </c>
    </row>
    <row r="16">
      <c r="A16" s="4" t="inlineStr">
        <is>
          <t>Other non-current assets</t>
        </is>
      </c>
      <c r="B16" s="5" t="n">
        <v>1965</v>
      </c>
      <c r="C16" s="5" t="n">
        <v>1658</v>
      </c>
    </row>
    <row r="17">
      <c r="A17" s="4" t="inlineStr">
        <is>
          <t>Total non-current assets</t>
        </is>
      </c>
      <c r="B17" s="5" t="n">
        <v>43640</v>
      </c>
      <c r="C17" s="5" t="n">
        <v>43417</v>
      </c>
    </row>
    <row r="18">
      <c r="A18" s="4" t="inlineStr">
        <is>
          <t>Total assets</t>
        </is>
      </c>
      <c r="B18" s="5" t="n">
        <v>157750</v>
      </c>
      <c r="C18" s="5" t="n">
        <v>151752</v>
      </c>
    </row>
    <row r="19">
      <c r="A19" s="3" t="inlineStr">
        <is>
          <t>Current liabilities</t>
        </is>
      </c>
    </row>
    <row r="20">
      <c r="A20" s="4" t="inlineStr">
        <is>
          <t>Accounts payable</t>
        </is>
      </c>
      <c r="B20" s="5" t="n">
        <v>5053</v>
      </c>
      <c r="C20" s="5" t="n">
        <v>3843</v>
      </c>
    </row>
    <row r="21">
      <c r="A21" s="4" t="inlineStr">
        <is>
          <t>Accrued payroll and related taxes</t>
        </is>
      </c>
      <c r="B21" s="5" t="n">
        <v>10864</v>
      </c>
      <c r="C21" s="5" t="n">
        <v>10098</v>
      </c>
    </row>
    <row r="22">
      <c r="A22" s="4" t="inlineStr">
        <is>
          <t>Accrued expenses</t>
        </is>
      </c>
      <c r="B22" s="5" t="n">
        <v>3582</v>
      </c>
      <c r="C22" s="5" t="n">
        <v>4498</v>
      </c>
    </row>
    <row r="23">
      <c r="A23" s="4" t="inlineStr">
        <is>
          <t>Income taxes payable</t>
        </is>
      </c>
      <c r="B23" s="5" t="n">
        <v>1459</v>
      </c>
      <c r="C23" s="5" t="n">
        <v>632</v>
      </c>
    </row>
    <row r="24">
      <c r="A24" s="4" t="inlineStr">
        <is>
          <t>Operating lease liabilities</t>
        </is>
      </c>
      <c r="B24" s="5" t="n">
        <v>2010</v>
      </c>
      <c r="C24" s="5" t="n">
        <v>1454</v>
      </c>
    </row>
    <row r="25">
      <c r="A25" s="4" t="inlineStr">
        <is>
          <t>Other current liabilities</t>
        </is>
      </c>
      <c r="B25" s="5" t="n">
        <v>2673</v>
      </c>
      <c r="C25" s="5" t="n">
        <v>903</v>
      </c>
    </row>
    <row r="26">
      <c r="A26" s="4" t="inlineStr">
        <is>
          <t>Total current liabilities</t>
        </is>
      </c>
      <c r="B26" s="5" t="n">
        <v>25641</v>
      </c>
      <c r="C26" s="5" t="n">
        <v>21428</v>
      </c>
    </row>
    <row r="27">
      <c r="A27" s="3" t="inlineStr">
        <is>
          <t>Non-current liabilities</t>
        </is>
      </c>
    </row>
    <row r="28">
      <c r="A28" s="4" t="inlineStr">
        <is>
          <t>Accrued warranty reserve, non-current</t>
        </is>
      </c>
      <c r="B28" s="5" t="n">
        <v>3071</v>
      </c>
      <c r="C28" s="5" t="n">
        <v>2541</v>
      </c>
    </row>
    <row r="29">
      <c r="A29" s="4" t="inlineStr">
        <is>
          <t>Income taxes, non-current</t>
        </is>
      </c>
      <c r="C29" s="5" t="n">
        <v>54</v>
      </c>
    </row>
    <row r="30">
      <c r="A30" s="4" t="inlineStr">
        <is>
          <t>Operating lease liabilities, non-current</t>
        </is>
      </c>
      <c r="B30" s="5" t="n">
        <v>19919</v>
      </c>
      <c r="C30" s="5" t="n">
        <v>15134</v>
      </c>
    </row>
    <row r="31">
      <c r="A31" s="4" t="inlineStr">
        <is>
          <t>Total non-current liabilities</t>
        </is>
      </c>
      <c r="B31" s="5" t="n">
        <v>22990</v>
      </c>
      <c r="C31" s="5" t="n">
        <v>17729</v>
      </c>
    </row>
    <row r="32">
      <c r="A32" s="4" t="inlineStr">
        <is>
          <t>Total liabilities</t>
        </is>
      </c>
      <c r="B32" s="5" t="n">
        <v>48631</v>
      </c>
      <c r="C32" s="5" t="n">
        <v>39157</v>
      </c>
    </row>
    <row r="33">
      <c r="A33" s="4" t="inlineStr">
        <is>
          <t>Commitments and Contingencies (see Note 10)</t>
        </is>
      </c>
      <c r="B33" s="4" t="inlineStr">
        <is>
          <t xml:space="preserve"> </t>
        </is>
      </c>
      <c r="C33" s="4" t="inlineStr">
        <is>
          <t xml:space="preserve"> </t>
        </is>
      </c>
    </row>
    <row r="34">
      <c r="A34" s="3" t="inlineStr">
        <is>
          <t>Stockholders' equity:</t>
        </is>
      </c>
    </row>
    <row r="35">
      <c r="A35" s="4" t="inlineStr">
        <is>
          <t>Preferred stock, $0.001 par value, 50,000,000 shares authorized; none issued and outstanding as of September 30, 2020 and December 31, 2019</t>
        </is>
      </c>
      <c r="B35" s="4" t="inlineStr">
        <is>
          <t xml:space="preserve"> </t>
        </is>
      </c>
      <c r="C35" s="4" t="inlineStr">
        <is>
          <t xml:space="preserve"> </t>
        </is>
      </c>
    </row>
    <row r="36">
      <c r="A36" s="4" t="inlineStr">
        <is>
          <t>Common stock, $0.001 par value, 300,000,000 shares authorized; 19,424,679 shares issued and outstanding as of September 30, 2020; 19,152,715 shares issued and outstanding as of December 31, 2019</t>
        </is>
      </c>
      <c r="B36" s="5" t="n">
        <v>19</v>
      </c>
      <c r="C36" s="5" t="n">
        <v>19</v>
      </c>
    </row>
    <row r="37">
      <c r="A37" s="4" t="inlineStr">
        <is>
          <t>Additional paid-in capital</t>
        </is>
      </c>
      <c r="B37" s="5" t="n">
        <v>101157</v>
      </c>
      <c r="C37" s="5" t="n">
        <v>91874</v>
      </c>
    </row>
    <row r="38">
      <c r="A38" s="4" t="inlineStr">
        <is>
          <t>Retained earnings</t>
        </is>
      </c>
      <c r="B38" s="5" t="n">
        <v>7943</v>
      </c>
      <c r="C38" s="5" t="n">
        <v>20676</v>
      </c>
    </row>
    <row r="39">
      <c r="A39" s="4" t="inlineStr">
        <is>
          <t>Accumulated other comprehensive income</t>
        </is>
      </c>
      <c r="C39" s="5" t="n">
        <v>26</v>
      </c>
    </row>
    <row r="40">
      <c r="A40" s="4" t="inlineStr">
        <is>
          <t>Total stockholders' equity</t>
        </is>
      </c>
      <c r="B40" s="5" t="n">
        <v>109119</v>
      </c>
      <c r="C40" s="5" t="n">
        <v>112595</v>
      </c>
    </row>
    <row r="41">
      <c r="A41" s="4" t="inlineStr">
        <is>
          <t>Total liabilities and stockholders' equity</t>
        </is>
      </c>
      <c r="B41" s="6" t="n">
        <v>157750</v>
      </c>
      <c r="C41" s="6" t="n">
        <v>151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 xml:space="preserve">Note 13. Income Taxes We record our interim provision for income taxes by applying our estimated annual effective tax rate to our year-to-date pre-tax income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d current federal and state income tax expense, as well as deferred federal and state income tax expense. The effective tax rate for the three months ended September 30, 2020 was a benefit of 55% , compared to an expense of 27% for the three months ended September 30, 2019. The primary driver of the change in our effective tax rate is attributable to a change in projected taxable income, including proportionately higher tax benefits for stock-based compensation as compared to the same period last year. We recorded an income tax benefit of $0.8 million and an expense of $0.9 million for the three months ended September 30, 2020 and 2019, respectively. The effective tax rate for the nine months ended September 30, 2020 was an expense of 17% , compared to a benefit of 36% for the nine months ended September 30, 2019. The primary driver of the change in our effective tax rate is attributable to a change in projected taxable income, including proportionately lower tax benefits for stock-based compensation as compared to the same period last year. We recorded an income tax expense of $2.3 million and a benefit of $1.8 million for the nine months ended September 30, 2020 and 2019, respectively. We recognize the financial statement benefit of a tax position only after determining that the relevant tax authority is more-likely-than-not to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We are not currently under examination in any jurisdiction. In the event of any future tax assessments, we have elected to record the income taxes and any related interest and penalties as income tax expense on our statement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Sep. 30, 2020</t>
        </is>
      </c>
    </row>
    <row r="3">
      <c r="A3" s="3" t="inlineStr">
        <is>
          <t>Net Income Per Share</t>
        </is>
      </c>
    </row>
    <row r="4">
      <c r="A4" s="4" t="inlineStr">
        <is>
          <t>Net Income Per Share</t>
        </is>
      </c>
      <c r="B4" s="4" t="inlineStr">
        <is>
          <t>Note 14. Net Income Per Share The following table sets forth the computation of our basic and diluted net income (loss) per share: ​ ​ ​ ​ ​ ​ ​ ​ ​ ​ ​ ​ ​ ​ ​ ​ Three Months Ended ​ Nine Months Ended ​ ​ September 30, ​ September 30, (In thousands, except share and per share data) 2020 2019 2020 2019 Net income (loss) ​ $ 2,424 ​ $ 2,431 ​ $ (12,733) ​ $ 6,688 Weighted-average shares outstanding ​ ​ 19,415,640 ​ ​ 18,981,015 ​ ​ 19,309,344 ​ ​ 18,870,622 Dilutive effect of stock-based awards ​ ​ 331,725 ​ ​ 660,838 ​ ​ — ​ ​ 760,099 Weighted-average shares used to compute diluted net (loss) income per share ​ ​ 19,747,365 ​ ​ 19,641,853 ​ ​ 19,309,344 ​ ​ 19,630,721 Net income (loss) per share - Basic ​ $ 0.12 ​ $ 0.13 ​ $ (0.66) ​ $ 0.35 Net income (loss) per share - Diluted ​ $ 0.12 ​ $ 0.12 ​ $ (0.66) ​ $ 0.34 ​ The following common stock equivalents were excluded from the computation of diluted net (loss) income per share for the periods presented because including them would have been anti-dilutive: ​ ​ ​ ​ ​ ​ ​ ​ ​ ​ ​ ​ Three Months Ended ​ Nine Months Ended ​ ​ September 30, ​ September 30, ​ 2020 2019 2020 2019 Restricted stock units ​ 104,786 ​ 37,813 ​ 223,776 ​ 39,905 Common stock options ​ 594,117 ​ 198,663 ​ 982,182 ​ 202,179 Performance stock units ​ 38,666 ​ 25,724 ​ 113,646 ​ 25,724 Employee stock purchase plan ​ 60,196 ​ — ​ 48,360 ​ — Total ​ 797,765 ​ 262,200 ​ 1,367,964 ​ 267,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15.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The following provides information regarding fair value measurements for our cash equivalents and marketable securities as of September 30, 2020, and December 31, 2019, according to the three-level fair value hierarchy: ​ ​ ​ ​ ​ ​ ​ ​ ​ ​ ​ ​ ​ ​ ​ ​ At September 30, 2020 ​ Quoted Prices ​ ​ ​ ​ ​ ​ ​ ​ in Active ​ Significant ​ ​ ​ ​ ​ ​ ​ ​ Markets for ​ Other ​ Significant ​ ​ ​ ​ Identical ​ Observable ​ Unobservable ​ ​ ​ ​ Assets ​ Inputs ​ Inputs ​ ​ (In thousands) ​ (Level 1) ​ (Level 2) ​ (Level 3) ​ Total Recurring Fair Value Measurements: ​ ​ ​ ​ ​ ​ ​ ​ ​ ​ ​ ​ Money market mutual funds ​ $ 9,159 ​ $ — ​ $ — ​ $ 9,159 U.S. government and agency obligations ​ 5,000 ​ — ​ — ​ 5,000 Total ​ $ 14,159 ​ $ — ​ $ — ​ $ 14,159 ​ ​ ​ ​ ​ ​ ​ ​ ​ ​ ​ ​ ​ ​ ​ ​ At December 31, 2019 ​ Quoted Prices ​ ​ ​ ​ ​ ​ ​ ​ in Active ​ Significant ​ ​ ​ ​ ​ ​ ​ ​ Markets for ​ Other ​ Significant ​ ​ ​ ​ Identical ​ Observable ​ Unobservable ​ ​ ​ ​ Assets ​ Inputs ​ Inputs ​ ​ (In thousands) ​ (Level 1) ​ (Level 2) ​ (Level 3) ​ Total Recurring Fair Value Measurements: ​ ​ ​ ​ ​ ​ ​ ​ ​ ​ ​ ​ Money market mutual funds ​ $ 481 ​ $ — ​ $ — ​ $ 481 U.S. government and agency obligations ​ 25,954 ​ — ​ — ​ 25,954 Corporate debt securities ​ — ​ 2,501 ​ — ​ 2,501 Total ​ $ 26,435 ​ $ 2,501 ​ $ — ​ $ 28,936 ​ During the three and nine months ended September 30, 2020, there were no transfers within the three-level hierarchy. A significant transfer is recognized when the inputs used to value a security have been changed, which merits a transfer between the disclosed levels of the valuation hierarchy. The fair values for our money market mutual funds, U.S. government and agency obligations and corporate debt securities are determined based on valuations provided by external investment managers who obtain them from a variety of industry standard data providers.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 As of June 30, 2020, we re-measured the value of our intangible assets related to the Airwear wrap product line to their fair value, which was deemed to be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nine months ended September 30, 2020, are not necessarily indicative of results to be expected for the year ending December 31, 2020, or for any other interim period or for any future year. The condensed consolidated interim financial statements should be read in conjunction with the audited financial statements and notes thereto included in our Annual Report on Form 10-K for the year ended December 31, 2019.</t>
        </is>
      </c>
    </row>
    <row r="5">
      <c r="A5" s="4" t="inlineStr">
        <is>
          <t>Principles of Consolidation</t>
        </is>
      </c>
      <c r="B5" s="4" t="inlineStr">
        <is>
          <t>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t>
        </is>
      </c>
    </row>
    <row r="6">
      <c r="A6" s="4" t="inlineStr">
        <is>
          <t>Risks and Uncertainties</t>
        </is>
      </c>
      <c r="B6" s="4" t="inlineStr">
        <is>
          <t>Risks and Uncertainties Coronavirus (COVID-19) The United States economy in general and our business specifically have been negatively affected by the COVID-19 pandemic. We have seen adverse impacts as it relates to the decline in the number of patients that healthcare facilities and clinics are able to treat due to enhanced safety protocols. There are no reliable estimates of how long the pandemic will last or how many people are likely to be affected by it. For that reason, we are unable to reasonably estimate the long-term impact of the pandemic on our business at this time. Our first priority with regard to the COVID-19 pandemic is to ensure the safety and health of our employees, clinicians and patients. Subject to that, we are focusing our efforts on attempting to continue our business operations in this unprecedented environment. Part of our strategy includes changing many of our processes and practices in an effort to help mitigate the impact of COVID-19 on our business so that we can support our clinicians and safely make our at-home therapies available to patients. Since the onset of COVID-19, we have remained proactive to ensure we continue to adapt to our employees, clinicians and patients needs. These changes to our business include, but are not limited to: ● Initially, we modified our operations with the primary focus on keeping our employees safe while continuing to serve our clinicians and patients. As an essential business under federal guidelines, we continued to manufacture product and implemented multiple, smaller rotational shifts and other best practices to help protect the health and safety of our workforce. More recently, we have migrated closer to our pre-COVID work shifts, however we have implemented more stringent safety measures including mandatory use of face masks, social distancing and temperature checks for our employees. ● We have continued to incorporate remote and flexible work arrangements for employees whenever possible, including real-time, online training of our new sales representatives. ● Continuing employee travel and contact restrictions to reduce exposure. ● Collaborating with payers to modify coverage requirements by serving patients virtually. ● In concert with COVID-19 social distancing requirements and recommendations, we moved to a “no contact” virtual patient training model. This new model substantially reduced the need for in-person contact and visits to patients’ homes and clinics in order to protect the health and limit the exposure of both our trainers and patients. Accordingly in the second quarter of 2020, we inactivated our independent healthcare practitioners, who acted as at-home trainers to educate patients on the proper use of our systems, in order to allow these individuals to have access to specific COVID related financial relief. ● We continue to transition large, in-person medical education programs in favor of conducting virtual meetings whenever possible. ● When in-person visits are required, we are supporting clinicians and patients by using rigorous infection control practices. We cannot assure you that these changes to our processes and practices will be successful in mitigating the impact of COVID-19 on our business. We continue to evaluate and, if appropriate, will adopt other measures in the future related to the ongoing safety of our employees, clinicians and patien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t>
        </is>
      </c>
    </row>
    <row r="8">
      <c r="A8" s="4" t="inlineStr">
        <is>
          <t>Comprehensive Income (Loss)</t>
        </is>
      </c>
      <c r="B8" s="4" t="inlineStr">
        <is>
          <t>Comprehensive Income (Loss) Comprehensive income (loss) reflects the change in equity of a business enterprise during a period from transactions and other events and circumstances from non-owner sources. Our comprehensive income (loss) represents net income (loss) adjusted for unrealized gains and losses on available-for-sale marketable securities and the related taxes .</t>
        </is>
      </c>
    </row>
    <row r="9">
      <c r="A9" s="4" t="inlineStr">
        <is>
          <t>Impairment of Long-Lived Assets</t>
        </is>
      </c>
      <c r="B9" s="4" t="inlineStr">
        <is>
          <t>Impairment of Long-Lived Assets We review long-lived assets, including property and equipment and patents, for impairment whenever events or changes in business circumstances indicate that the carrying amount of an asset may not be fully recoverable. We assess long-lived assets used in operations for impairment indicators, including when undiscounted cash flows estimated to be generated by those assets are less than the assets’ carrying amount. In the second quarter of 2020, we reevaluated the Airwear wrap go-to market plan, and determined to focus our strategy on more advanced solutions within our core, long-standing Flexitouch and Entre franchises. Accordingly, we made the strategic decision to discontinue the Airwear wrap in the second quarter of 2020. Due to the planned discontinuation of the product line, we recorded a $4.0 million non-cash impairment charge to fully write-off the inventory and long-lived assets of the Airwear wrap in the quarter ended June 30, 2020. The majority of the impairment charge was comprised of the intangible assets and property and equipment, totaling $3.6 million, and was classified within the reimbursement, general and administrative line of the Condensed Consolidated Statements of Operations. The inventory-related component of the impairment charge was $0.4 million, and was classified within the cost of revenue line of the Condensed Consolidated Statements of Operations.</t>
        </is>
      </c>
    </row>
    <row r="10">
      <c r="A10" s="4" t="inlineStr">
        <is>
          <t>Recently Adopted Accounting Pronouncements</t>
        </is>
      </c>
      <c r="B10" s="4" t="inlineStr">
        <is>
          <t xml:space="preserve">Recently Adopted Accounting Pronouncements In June 2016, the Financial Accounting Standards Board (“FASB”) issued Accounting Standards Update (“ASU”) No. 2016-13, “Financial Instruments — Credit Losses” (“ASU 2016-13”), which introduced a new model for recognizing credit losses on financial instruments based on an estimate of the current expected credit losses. The new current expected credit losses (“CECL”) model generally calls for the immediate recognition of all expected credit losses and applies to financial instruments and other assets, including accounts receivable and other financial assets measured at amortized cost, debt securities and other financial assets. This guidance replaces the previous incurred loss model for measuring expected credit losses and requires expected losses on available-for-sale debt securities to be recognized through an allowance for credit losses rather than as reductions in the amortized cost of the securities. We adopted ASU 2016-13 as of January 1, 2020, and it did not have an impact on the condensed consolidated financial statements. Accounting Pronouncements Issued Not Yet Adopted In December 2019, the FASB issued ASU No. 2019-12, “Income Taxes (Topic 740) — Simplifying the Accounting for Income Taxes” (“ASU 2019-12”), which is intended to simplify various aspects of the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We are currently evaluating the applicability and impact of the standard on our condensed consolidated financial statements and relate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arketable Securities (Tables)</t>
        </is>
      </c>
      <c r="B1" s="2" t="inlineStr">
        <is>
          <t>9 Months Ended</t>
        </is>
      </c>
    </row>
    <row r="2">
      <c r="B2" s="2" t="inlineStr">
        <is>
          <t>Sep. 30, 2020</t>
        </is>
      </c>
    </row>
    <row r="3">
      <c r="A3" s="3" t="inlineStr">
        <is>
          <t>Marketable Securities</t>
        </is>
      </c>
    </row>
    <row r="4">
      <c r="A4" s="4" t="inlineStr">
        <is>
          <t>Schedule of marketable securities</t>
        </is>
      </c>
      <c r="B4" s="4" t="inlineStr">
        <is>
          <t>​ ​ ​ ​ ​ ​ ​ ​ ​ ​ ​ ​ ​ ​ ​ ​ At December 31, 2019 ​ Amortized Unrealized Fair (In thousands) Cost Gains Losses Value U.S. government and agency obligations ​ $ 19,950 ​ $ 14 ​ $ 1 ​ $ 19,963 Corporate debt securities ​ 2,493 ​ 8 ​ — ​ 2,501 Marketable securities ​ $ 22,443 ​ $ 22 ​ $ 1 ​ $ 22,464</t>
        </is>
      </c>
    </row>
    <row r="5">
      <c r="A5" s="4" t="inlineStr">
        <is>
          <t>Schedule of unrealized losses on investment</t>
        </is>
      </c>
      <c r="B5" s="4" t="inlineStr">
        <is>
          <t>​ ​ ​ ​ ​ ​ ​ ​ ​ ​ ​ ​ ​ ​ ​ ​ ​ ​ ​ ​ ​ ​ At December 31, 2019 ​ ​ Less than 12 months ​ 12 months or more ​ Total ​ Fair Unrealized Fair Unrealized ​ Fair Unrealized (In thousands) Value Losses Value Losses Value Losses U.S. government and agency obligations ​ $ 5,997 ​ $ 1 ​ $ — ​ $ — ​ $ 5,997 ​ $ 1 Corporate debt securities ​ — ​ — ​ — ​ — ​ — ​ — Marketable securities ​ $ 5,997 ​ $ 1 ​ $ — ​ $ — ​ $ 5,997 ​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 ​ ​ ​ ​ ​ ​ ​ (In thousands) At September 30, 2020 At December 31, 2019 Finished goods ​ $ 9,287 ​ $ 6,508 Component parts and work-in-process ​ 13,132 ​ 12,551 Total inventories ​ $ 22,419 ​ $ 19,0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t>
        </is>
      </c>
    </row>
    <row r="4">
      <c r="A4" s="4" t="inlineStr">
        <is>
          <t>Schedule of finite lived intangible assets</t>
        </is>
      </c>
      <c r="B4" s="4" t="inlineStr">
        <is>
          <t>​ ​ ​ ​ ​ ​ ​ ​ ​ ​ ​ ​ ​ ​ ​ Weighted- ​ At September 30, 2020 ​ ​ Average ​ Gross ​ ​ ​ ​ ​ ​ Amortization ​ Carrying ​ Accumulated ​ Net (In thousands) Period ​ Amount ​ Amortization ​ Amount Patents ​ 12 years ​ $ 388 ​ $ 55 ​ $ 333 Defensive intangible assets ​ 4 years ​ ​ 1,125 ​ ​ 378 ​ ​ 747 Customer accounts ​ 3 years ​ 125 ​ 57 ​ 68 Total amortizable intangible assets ​ ​ ​ ​ 1,638 ​ ​ 490 ​ ​ 1,148 Patents pending ​ ​ ​ ​ 523 ​ ​ — ​ ​ 523 Total intangible assets ​ ​ ​ $ 2,161 ​ $ 490 ​ $ 1,671 ​ ​ ​ ​ ​ ​ ​ ​ ​ ​ ​ ​ ​ ​ ​ Weighted- ​ At December 31, 2019 ​ ​ Average ​ Gross ​ ​ ​ ​ ​ ​ Amortization ​ Carrying ​ Accumulated ​ Net (In thousands) Period ​ Amount ​ Amortization ​ Amount Patents ​ 11 years ​ $ 4,386 ​ $ 447 ​ $ 3,939 Defensive intangible assets ​ 5 years ​ ​ 1,125 ​ ​ 250 ​ ​ 875 Customer accounts ​ 3 years ​ 125 ​ 37 ​ 88 Total amortizable intangible assets ​ ​ ​ ​ 5,636 ​ ​ 734 ​ ​ 4,902 Patents pending ​ ​ ​ ​ 410 ​ ​ — ​ ​ 410 Total intangible assets ​ ​ ​ $ 6,046 ​ $ 734 ​ $ 5,312</t>
        </is>
      </c>
    </row>
    <row r="5">
      <c r="A5" s="4" t="inlineStr">
        <is>
          <t>Schedule of future amortization expense</t>
        </is>
      </c>
      <c r="B5" s="4" t="inlineStr">
        <is>
          <t>​ ​ ​ ​ ​ (In thousands) ​ ​ ​ 2020 (October 1 - December 31) ​ $ 58 2021 ​ ​ 230 2022 ​ 230 2023 ​ 200 2024 ​ 179 Thereafter ​ 251 Total ​ $ 1,1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t>
        </is>
      </c>
    </row>
    <row r="4">
      <c r="A4" s="4" t="inlineStr">
        <is>
          <t>Schedule of Accrued Expenses</t>
        </is>
      </c>
      <c r="B4" s="4" t="inlineStr">
        <is>
          <t>​ ​ ​ ​ ​ ​ ​ ​ (In thousands) At September 30, 2020 At December 31, 2019 Warranty ​ $ 1,443 ​ $ 1,218 Legal and consulting ​ ​ 675 ​ ​ 617 Travel and business ​ 413 ​ 776 In-transit inventory ​ ​ 129 ​ ​ 106 Sales and use tax ​ ​ 183 ​ ​ 200 Clinical studies ​ ​ 38 ​ ​ 85 Lease termination costs ​ ​ — ​ ​ 1,200 Other ​ 701 ​ 296 Total ​ $ 3,582 ​ $ 4,4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y Reserves (Tables)</t>
        </is>
      </c>
      <c r="B1" s="2" t="inlineStr">
        <is>
          <t>9 Months Ended</t>
        </is>
      </c>
    </row>
    <row r="2">
      <c r="B2" s="2" t="inlineStr">
        <is>
          <t>Sep. 30, 2020</t>
        </is>
      </c>
    </row>
    <row r="3">
      <c r="A3" s="3" t="inlineStr">
        <is>
          <t>Warranty Reserves</t>
        </is>
      </c>
    </row>
    <row r="4">
      <c r="A4" s="4" t="inlineStr">
        <is>
          <t>Schedule of warranty reserves</t>
        </is>
      </c>
      <c r="B4" s="4" t="inlineStr">
        <is>
          <t>​ ​ ​ ​ ​ ​ ​ ​ ​ ​ ​ ​ ​ ​ ​ ​ Three Months Ended ​ Nine Months Ended ​ ​ September 30, ​ September 30, (In thousands) 2020 2019 2020 2019 Beginning balance ​ $ 4,208 ​ $ 3,002 ​ $ 3,759 ​ $ 2,566 Warranty provision ​ 820 ​ 664 ​ 2,097 ​ 1,677 Processed warranty claims ​ (514) ​ (386) ​ (1,342) ​ (963) Ending balance ​ $ 4,514 ​ $ 3,280 ​ $ 4,514 ​ $ 3,280 ​ ​ ​ ​ ​ ​ ​ ​ ​ ​ ​ ​ ​ Accrued warranty reserve, current ​ $ 1,443 ​ $ 1,053 ​ $ 1,443 ​ $ 1,053 Accrued warranty reserve, non-current ​ ​ 3,071 ​ ​ 2,227 ​ ​ 3,071 ​ ​ 2,227 Total accrued warranty reserve ​ $ 4,514 ​ $ 3,280 ​ $ 4,514 ​ $ 3,2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ummary of lease-related assets and liabilities</t>
        </is>
      </c>
      <c r="B4" s="4" t="inlineStr">
        <is>
          <t>​ ​ ​ ​ ​ ​ ​ ​ (In thousands) At September 30, 2020 At December 31, 2019 Right of use operating lease assets ​ $ 20,717 ​ $ 15,885 ​ ​ ​ ​ ​ ​ ​ Operating lease liabilities: ​ ​ ​ ​ ​ ​ Current ​ $ 2,010 ​ $ 1,454 Non-current ​ 19,919 ​ 15,134 Total ​ $ 21,929 ​ $ 16,588 ​ ​ ​ ​ ​ ​ ​ Operating leases: ​ ​ ​ ​ ​ ​ Weighted average remaining lease term ​ 9.6 years ​ ​ 10.1 years Weighted average discount rate ​ ​ 4.3% ​ ​ 4.6% ​ ​ ​ ​ ​ ​ ​ ​ ​ Nine Months Ended September 30, ​ ​ 2020 ​ 2019 Supplemental cash flow information for our operating leases: ​ ​ ​ ​ ​ ​ Cash paid for operating lease liabilities ​ $ 1,849 ​ $ 1,147 Non-cash right of use assets obtained in exchange for new operating lease obligations ​ $ 6,664 ​ $ 16,296 ​</t>
        </is>
      </c>
    </row>
    <row r="5">
      <c r="A5" s="4" t="inlineStr">
        <is>
          <t>Summary of undiscounted cash flows</t>
        </is>
      </c>
      <c r="B5" s="4" t="inlineStr">
        <is>
          <t>​ ​ ​ ​ ​ (In thousands) ​ ​ ​ 2020 (October 1 - December 31) ​ $ 788 2021 ​ ​ 2,781 2022 ​ 2,643 2023 ​ 2,594 2024 ​ 2,575 Thereafter ​ 15,344 Total minimum lease payments ​ ​ 26,725 Less: Amount of lease payments representing interest ​ ​ (4,796) Present value of future minimum lease payments ​ ​ 21,929 Less: Current obligations under operating lease liabilities ​ ​ (2,010) Non-current obligations under operating lease liabilities ​ $ 19,9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hares authorized</t>
        </is>
      </c>
      <c r="B8" s="5" t="n">
        <v>300000000</v>
      </c>
      <c r="C8" s="5" t="n">
        <v>300000000</v>
      </c>
    </row>
    <row r="9">
      <c r="A9" s="4" t="inlineStr">
        <is>
          <t>Common Stock, Shares, Issued</t>
        </is>
      </c>
      <c r="B9" s="5" t="n">
        <v>19424679</v>
      </c>
      <c r="C9" s="5" t="n">
        <v>19152715</v>
      </c>
    </row>
    <row r="10">
      <c r="A10" s="4" t="inlineStr">
        <is>
          <t>Common Stock, Shares, Outstanding</t>
        </is>
      </c>
      <c r="B10" s="5" t="n">
        <v>19424679</v>
      </c>
      <c r="C10" s="5" t="n">
        <v>19152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9 Months Ended</t>
        </is>
      </c>
    </row>
    <row r="2">
      <c r="B2" s="2" t="inlineStr">
        <is>
          <t>Sep. 30, 2020</t>
        </is>
      </c>
    </row>
    <row r="3">
      <c r="A3" s="4" t="inlineStr">
        <is>
          <t>Schedule of allocation of stock-based compensation expense</t>
        </is>
      </c>
      <c r="B3" s="4" t="inlineStr">
        <is>
          <t>​ ​ ​ ​ ​ ​ ​ ​ ​ ​ ​ ​ ​ ​ ​ ​ Three Months Ended ​ Nine Months Ended ​ ​ September 30, ​ September 30, (In thousands) 2020 2019 2020 2019 Cost of revenue ​ $ 171 ​ $ 75 ​ $ 358 ​ $ 249 Sales and marketing expenses ​ ​ 1,436 ​ ​ 1,029 ​ ​ 3,915 ​ ​ 3,262 Research and development expenses ​ ​ 87 ​ ​ 95 ​ ​ 269 ​ ​ 275 Reimbursement, general and administrative expenses ​ ​ 1,470 ​ ​ 1,131 ​ ​ 3,746 ​ ​ 3,601 Total stock-based compensation expense ​ $ 3,164 ​ $ 2,330 ​ $ 8,288 ​ $ 7,387</t>
        </is>
      </c>
    </row>
    <row r="4">
      <c r="A4" s="4" t="inlineStr">
        <is>
          <t>Schedule of stock option activity</t>
        </is>
      </c>
      <c r="B4" s="4" t="inlineStr">
        <is>
          <t>​ ​ ​ ​ ​ ​ ​ ​ ​ ​ ​ ​ ​ ​ ​ Weighted- ​ Weighted- ​ ​ ​ ​ ​ ​ ​ Average ​ Average ​ Aggregate ​ ​ Options ​ Exercise Price ​ Remaining ​ Intrinsic (In thousands except options and per share data) ​ Outstanding ​ Per Share (1) ​ Contractual Life ​ Value (2) Balance at December 31, 2019 ​ 866,955 ​ $ 28.76 ​ 6.1 years ​ $ 33,957 Granted ​ 284,674 ​ $ 47.66 ​ ​ ​ ​ ​ Exercised ​ (132,911) ​ $ 5.74 ​ ​ ​ $ 6,224 Forfeited ​ (33,818) ​ $ 53.54 ​ ​ ​ ​ ​ Expired ​ (2,718) ​ $ 63.02 ​ ​ ​ ​ ​ Balance at September 30, 2020 ​ 982,182 ​ $ 36.41 ​ 5.8 years ​ $ 8,829 ​ ​ ​ ​ ​ ​ ​ ​ ​ ​ ​ Options exercisable at September 30, 2020 ​ 461,138 ​ $ 23.35 ​ 4.9 years ​ $ 8,102 ​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is>
      </c>
    </row>
    <row r="5">
      <c r="A5" s="4" t="inlineStr">
        <is>
          <t>Time-Based Restricted Stock Units</t>
        </is>
      </c>
    </row>
    <row r="6">
      <c r="A6" s="4" t="inlineStr">
        <is>
          <t>Schedule of stock-settled restricted stock unit activity</t>
        </is>
      </c>
      <c r="B6" s="4" t="inlineStr">
        <is>
          <t xml:space="preserve">​ ​ ​ ​ ​ ​ ​ ​ ​ ​ ​ ​ ​ ​ Weighted- ​ ​ ​ ​ ​ Average Grant Aggregate ​ ​ Units ​ Date Fair Value ​ Intrinsic (In thousands except unit and per unit data) ​ Outstanding ​ Per Unit ​ Value (1) Balance at December 31, 2019 ​ 171,687 ​ $ 43.74 ​ $ 11,591 Granted ​ 149,175 ​ $ 48.20 ​ ​ ​ Modification ​ 2,288 ​ $ 21.85 ​ ​ ​ Vested ​ (94,640) ​ $ 38.07 ​ ​ ​ Forfeited ​ (11,701) ​ $ 55.33 ​ ​ ​ Balance at September 30, 2020 ​ 216,809 ​ $ 48.42 ​ $ 7,933 ​ ​ ​ ​ ​ ​ ​ ​ ​ Deferred and unissued at September 30, 2020 (2) ​ 6,967 ​ $ 40.27 ​ $ 255 ​ (1) The aggregate intrinsic value of restricted stock units outstanding was based on our closing stock price on the last trading day of the period. (2) For the nine months ended September 30, 2020, there were 858 restricted stock units granted to non-employee directors in lieu of their quarterly cash retainer payments. These restricted stock units were fully vested upon grant and represent the right to receive one share of common stock, per unit, upon the earlier of the director’s termination of service as a director of ours or the occurrence of a change of control of us. These restricted stock units are included in the “Granted” line in the table above and are also included in the “Vested” line in the table above due to their being fully vested upon grant. As of September 30, 2020, there were 6,967 outstanding restricted stock units that have been previously granted to non-employee directors in lieu of their quarterly director retainer payments. </t>
        </is>
      </c>
    </row>
    <row r="7">
      <c r="A7" s="4" t="inlineStr">
        <is>
          <t>Performance-based stock-settled restricted stock units</t>
        </is>
      </c>
    </row>
    <row r="8">
      <c r="A8" s="4" t="inlineStr">
        <is>
          <t>Schedule of stock-settled restricted stock unit activity</t>
        </is>
      </c>
      <c r="B8" s="4" t="inlineStr">
        <is>
          <t xml:space="preserve">​ ​ ​ ​ ​ ​ ​ ​ ​ ​ ​ ​ Performance- ​ Weighted- ​ ​ ​ ​ Based Average Grant Aggregate ​ ​ Units ​ Date Fair Value ​ Intrinsic (In thousands except unit and per unit data) ​ Outstanding ​ Per Unit ​ Value (1) Balance at December 31, 2019 ​ 91,151 ​ $ 44.63 ​ $ 6,154 Granted ​ 31,731 ​ $ 50.41 ​ ​ ​ Vested ​ (21,589) ​ $ 33.62 ​ ​ ​ Forfeited ​ (8,846) ​ $ 70.46 ​ ​ ​ Balance at September 30, 2020 ​ 92,447 ​ $ 46.72 ​ $ 3,383 ​ (1) The aggregate intrinsic value of performance-based restricted stock units outstanding was based on our closing stock price on the last trading day of the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ummary of revenue disaggregated by product</t>
        </is>
      </c>
      <c r="B4" s="4" t="inlineStr">
        <is>
          <t>​ ​ ​ ​ ​ ​ ​ ​ ​ ​ ​ ​ ​ ​ ​ ​ Three Months Ended ​ Nine Months Ended ​ ​ September 30, ​ September 30, (In thousands) 2020 ​ 2019 ​ 2020 ​ 2019 Revenue ​ ​ ​ ​ ​ ​ ​ ​ ​ ​ ​ ​ Flexitouch system ​ $ 42,908 ​ $ 44,699 ​ $ 112,621 ​ $ 119,767 Other products (1) ​ 6,184 ​ 4,913 ​ 15,266 ​ 12,662 Total ​ $ 49,092 ​ $ 49,612 ​ $ 127,887 ​ $ 132,429 ​ ​ ​ ​ ​ ​ ​ ​ ​ ​ ​ ​ ​ Percentage of total revenue ​ ​ ​ ​ ​ ​ ​ ​ ​ ​ ​ ​ Flexitouch system ​ 87 % ​ 90 % ​ 88 % ​ 90 % Other products (1) ​ 13 % ​ 10 % ​ 12 % ​ 10 % Total ​ 100 % ​ 100 % ​ 100 % ​ 100 % (1) The “other products” line primarily includes revenue from our Entre system. The Actitouch system and the Airwear wrap contributed immaterial amounts of revenue for each of the three and nine months ended September 30, 2020 and 2019.</t>
        </is>
      </c>
    </row>
    <row r="5">
      <c r="A5" s="4" t="inlineStr">
        <is>
          <t>Summary of revenue from third-party payers</t>
        </is>
      </c>
      <c r="B5" s="4" t="inlineStr">
        <is>
          <t>​ ​ ​ ​ ​ ​ ​ ​ ​ ​ ​ ​ ​ ​ ​ ​ Three Months Ended ​ Nine Months Ended ​ ​ September 30, ​ September 30, (In thousands) 2020 ​ 2019 ​ 2020 ​ 2019 Private insurers and other payers ​ $ 34,554 ​ $ 35,909 ​ $ 90,459 ​ $ 93,932 Veterans Administration ​ ​ 6,788 ​ ​ 7,764 ​ ​ 18,168 ​ ​ 23,690 Medicare ​ ​ 7,750 ​ ​ 5,939 ​ ​ 19,260 ​ ​ 14,807 Total ​ $ 49,092 ​ $ 49,612 ​ $ 127,887 ​ $ 132,429</t>
        </is>
      </c>
    </row>
    <row r="6">
      <c r="A6" s="4" t="inlineStr">
        <is>
          <t>Sales-type lease revenue and the associated cost of goods sold</t>
        </is>
      </c>
      <c r="B6" s="4" t="inlineStr">
        <is>
          <t>​ ​ ​ ​ ​ ​ ​ ​ ​ ​ ​ ​ ​ ​ ​ ​ ​ ​ ​ ​ ​ ​ ​ ​ ​ ​ ​ ​ ​ Three Months Ended September 30, ​ Nine Months Ended September 30, (In thousands) ​ 2020 ​ 2019 ​ 2020 ​ 2019 Sales-type lease revenue ​ $ 6,519 ​ $ 6,088 ​ $ 18,173 ​ $ 15,088 Cost of sales-type lease revenue ​ 2,562 ​ 1,932 ​ 6,062 ​ 5,358 Gross profit ​ $ 3,957 ​ $ 4,156 ​ $ 12,111 ​ $ 9,7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0</t>
        </is>
      </c>
    </row>
    <row r="3">
      <c r="A3" s="3" t="inlineStr">
        <is>
          <t>Net Income Per Share</t>
        </is>
      </c>
    </row>
    <row r="4">
      <c r="A4" s="4" t="inlineStr">
        <is>
          <t>Schedule of computation of the basic and diluted net income (loss) per common share</t>
        </is>
      </c>
      <c r="B4" s="4" t="inlineStr">
        <is>
          <t xml:space="preserve">​ ​ ​ ​ ​ ​ ​ ​ ​ ​ ​ ​ ​ ​ ​ ​ Three Months Ended ​ Nine Months Ended ​ ​ September 30, ​ September 30, (In thousands, except share and per share data) 2020 2019 2020 2019 Net income (loss) ​ $ 2,424 ​ $ 2,431 ​ $ (12,733) ​ $ 6,688 Weighted-average shares outstanding ​ ​ 19,415,640 ​ ​ 18,981,015 ​ ​ 19,309,344 ​ ​ 18,870,622 Dilutive effect of stock-based awards ​ ​ 331,725 ​ ​ 660,838 ​ ​ — ​ ​ 760,099 Weighted-average shares used to compute diluted net (loss) income per share ​ ​ 19,747,365 ​ ​ 19,641,853 ​ ​ 19,309,344 ​ ​ 19,630,721 Net income (loss) per share - Basic ​ $ 0.12 ​ $ 0.13 ​ $ (0.66) ​ $ 0.35 Net income (loss) per share - Diluted ​ $ 0.12 ​ $ 0.12 ​ $ (0.66) ​ $ 0.34 </t>
        </is>
      </c>
    </row>
    <row r="5">
      <c r="A5" s="4" t="inlineStr">
        <is>
          <t>Schedule of potentially dilutive securities outstanding</t>
        </is>
      </c>
      <c r="B5" s="4" t="inlineStr">
        <is>
          <t>​ ​ ​ ​ ​ ​ ​ ​ ​ ​ ​ ​ Three Months Ended ​ Nine Months Ended ​ ​ September 30, ​ September 30, ​ 2020 2019 2020 2019 Restricted stock units ​ 104,786 ​ 37,813 ​ 223,776 ​ 39,905 Common stock options ​ 594,117 ​ 198,663 ​ 982,182 ​ 202,179 Performance stock units ​ 38,666 ​ 25,724 ​ 113,646 ​ 25,724 Employee stock purchase plan ​ 60,196 ​ — ​ 48,360 ​ — Total ​ 797,765 ​ 262,200 ​ 1,367,964 ​ 267,8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air value measurements for our cash equivalents and marketable securities</t>
        </is>
      </c>
      <c r="B4" s="4" t="inlineStr">
        <is>
          <t>​ ​ ​ ​ ​ ​ ​ ​ ​ ​ ​ ​ ​ ​ ​ ​ At September 30, 2020 ​ Quoted Prices ​ ​ ​ ​ ​ ​ ​ ​ in Active ​ Significant ​ ​ ​ ​ ​ ​ ​ ​ Markets for ​ Other ​ Significant ​ ​ ​ ​ Identical ​ Observable ​ Unobservable ​ ​ ​ ​ Assets ​ Inputs ​ Inputs ​ ​ (In thousands) ​ (Level 1) ​ (Level 2) ​ (Level 3) ​ Total Recurring Fair Value Measurements: ​ ​ ​ ​ ​ ​ ​ ​ ​ ​ ​ ​ Money market mutual funds ​ $ 9,159 ​ $ — ​ $ — ​ $ 9,159 U.S. government and agency obligations ​ 5,000 ​ — ​ — ​ 5,000 Total ​ $ 14,159 ​ $ — ​ $ — ​ $ 14,159 ​ ​ ​ ​ ​ ​ ​ ​ ​ ​ ​ ​ ​ ​ ​ ​ At December 31, 2019 ​ Quoted Prices ​ ​ ​ ​ ​ ​ ​ ​ in Active ​ Significant ​ ​ ​ ​ ​ ​ ​ ​ Markets for ​ Other ​ Significant ​ ​ ​ ​ Identical ​ Observable ​ Unobservable ​ ​ ​ ​ Assets ​ Inputs ​ Inputs ​ ​ (In thousands) ​ (Level 1) ​ (Level 2) ​ (Level 3) ​ Total Recurring Fair Value Measurements: ​ ​ ​ ​ ​ ​ ​ ​ ​ ​ ​ ​ Money market mutual funds ​ $ 481 ​ $ — ​ $ — ​ $ 481 U.S. government and agency obligations ​ 25,954 ​ — ​ — ​ 25,954 Corporate debt securities ​ — ​ 2,501 ​ — ​ 2,501 Total ​ $ 26,435 ​ $ 2,501 ​ $ — ​ $ 28,9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Nature of Business and Operations (Details) - IPO $ / shares in Units, $ in Millions</t>
        </is>
      </c>
      <c r="B1" s="2" t="inlineStr">
        <is>
          <t>Aug. 02, 2016USD ($)$ / sharesshares</t>
        </is>
      </c>
    </row>
    <row r="2">
      <c r="A2" s="3" t="inlineStr">
        <is>
          <t>Subsidiary, Sale of Stock</t>
        </is>
      </c>
    </row>
    <row r="3">
      <c r="A3" s="4" t="inlineStr">
        <is>
          <t>Number of shares of common stock sold | shares</t>
        </is>
      </c>
      <c r="B3" s="5" t="n">
        <v>4120000</v>
      </c>
    </row>
    <row r="4">
      <c r="A4" s="4" t="inlineStr">
        <is>
          <t>IPO price per share (in dollars per share) | $ / shares</t>
        </is>
      </c>
      <c r="B4" s="6" t="n">
        <v>10</v>
      </c>
    </row>
    <row r="5">
      <c r="A5" s="4" t="inlineStr">
        <is>
          <t>Proceeds from IPO</t>
        </is>
      </c>
      <c r="B5" s="9" t="n">
        <v>35.4</v>
      </c>
    </row>
    <row r="6">
      <c r="A6" s="4" t="inlineStr">
        <is>
          <t>Expense Relating To Initial Public Offering</t>
        </is>
      </c>
      <c r="B6" s="9" t="n">
        <v>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Impairment of Long-Lived Assets (Details) - USD ($) $ in Thousands</t>
        </is>
      </c>
      <c r="B1" s="2" t="inlineStr">
        <is>
          <t>3 Months Ended</t>
        </is>
      </c>
      <c r="C1" s="2" t="inlineStr">
        <is>
          <t>9 Months Ended</t>
        </is>
      </c>
    </row>
    <row r="2">
      <c r="B2" s="2" t="inlineStr">
        <is>
          <t>Jun. 30, 2020</t>
        </is>
      </c>
      <c r="C2" s="2" t="inlineStr">
        <is>
          <t>Sep. 30, 2020</t>
        </is>
      </c>
    </row>
    <row r="3">
      <c r="A3" s="4" t="inlineStr">
        <is>
          <t>Asset Impairment Charges</t>
        </is>
      </c>
      <c r="C3" s="6" t="n">
        <v>4025</v>
      </c>
    </row>
    <row r="4">
      <c r="A4" s="4" t="inlineStr">
        <is>
          <t>Airwear Product</t>
        </is>
      </c>
    </row>
    <row r="5">
      <c r="A5" s="4" t="inlineStr">
        <is>
          <t>Asset Impairment Charges</t>
        </is>
      </c>
      <c r="B5" s="6" t="n">
        <v>4000</v>
      </c>
    </row>
    <row r="6">
      <c r="A6" s="4" t="inlineStr">
        <is>
          <t>Reimbursement, general and administrative | Airwear Product</t>
        </is>
      </c>
    </row>
    <row r="7">
      <c r="A7" s="4" t="inlineStr">
        <is>
          <t>Impairment of Intangible Assets (Excluding Goodwill)</t>
        </is>
      </c>
      <c r="B7" s="5" t="n">
        <v>3600</v>
      </c>
    </row>
    <row r="8">
      <c r="A8" s="4" t="inlineStr">
        <is>
          <t>Cost of revenue | Airwear Product</t>
        </is>
      </c>
    </row>
    <row r="9">
      <c r="A9" s="4" t="inlineStr">
        <is>
          <t>Inventory Write-down</t>
        </is>
      </c>
      <c r="B9" s="6" t="n">
        <v>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25" customWidth="1" min="2" max="2"/>
    <col width="21" customWidth="1" min="3" max="3"/>
  </cols>
  <sheetData>
    <row r="1">
      <c r="A1" s="1" t="inlineStr">
        <is>
          <t>Marketable Securities (Details)</t>
        </is>
      </c>
      <c r="B1" s="2" t="inlineStr">
        <is>
          <t>9 Months Ended</t>
        </is>
      </c>
    </row>
    <row r="2">
      <c r="B2" s="2" t="inlineStr">
        <is>
          <t>Sep. 30, 2020USD ($)item</t>
        </is>
      </c>
      <c r="C2" s="2" t="inlineStr">
        <is>
          <t>Dec. 31, 2019USD ($)</t>
        </is>
      </c>
    </row>
    <row r="3">
      <c r="A3" s="3" t="inlineStr">
        <is>
          <t>Marketable Securities</t>
        </is>
      </c>
    </row>
    <row r="4">
      <c r="A4" s="4" t="inlineStr">
        <is>
          <t>Amortized Cost</t>
        </is>
      </c>
      <c r="C4" s="6" t="n">
        <v>22443000</v>
      </c>
    </row>
    <row r="5">
      <c r="A5" s="4" t="inlineStr">
        <is>
          <t>Unrealized Gains</t>
        </is>
      </c>
      <c r="C5" s="5" t="n">
        <v>22000</v>
      </c>
    </row>
    <row r="6">
      <c r="A6" s="4" t="inlineStr">
        <is>
          <t>Unrealized Losses</t>
        </is>
      </c>
      <c r="C6" s="5" t="n">
        <v>1000</v>
      </c>
    </row>
    <row r="7">
      <c r="A7" s="4" t="inlineStr">
        <is>
          <t>Fair Value</t>
        </is>
      </c>
      <c r="C7" s="5" t="n">
        <v>22464000</v>
      </c>
    </row>
    <row r="8">
      <c r="A8" s="4" t="inlineStr">
        <is>
          <t>Number of marketable securities in an unrealized loss position | item</t>
        </is>
      </c>
      <c r="B8" s="5" t="n">
        <v>0</v>
      </c>
    </row>
    <row r="9">
      <c r="A9" s="4" t="inlineStr">
        <is>
          <t>Fair value less than 12 months</t>
        </is>
      </c>
      <c r="C9" s="5" t="n">
        <v>5997000</v>
      </c>
    </row>
    <row r="10">
      <c r="A10" s="4" t="inlineStr">
        <is>
          <t>Unrealized losses, less than 12 months</t>
        </is>
      </c>
      <c r="C10" s="5" t="n">
        <v>1000</v>
      </c>
    </row>
    <row r="11">
      <c r="A11" s="4" t="inlineStr">
        <is>
          <t>Fair value, Total</t>
        </is>
      </c>
      <c r="C11" s="5" t="n">
        <v>5997000</v>
      </c>
    </row>
    <row r="12">
      <c r="A12" s="4" t="inlineStr">
        <is>
          <t>Unrealized loss, Total</t>
        </is>
      </c>
      <c r="C12" s="5" t="n">
        <v>1000</v>
      </c>
    </row>
    <row r="13">
      <c r="A13" s="4" t="inlineStr">
        <is>
          <t>Marketable securities</t>
        </is>
      </c>
      <c r="B13" s="6" t="n">
        <v>0</v>
      </c>
      <c r="C13" s="5" t="n">
        <v>22464000</v>
      </c>
    </row>
    <row r="14">
      <c r="A14" s="4" t="inlineStr">
        <is>
          <t>Net pre-tax unrealized gains for marketable securities</t>
        </is>
      </c>
      <c r="B14" s="5" t="n">
        <v>0</v>
      </c>
    </row>
    <row r="15">
      <c r="A15" s="4" t="inlineStr">
        <is>
          <t>Marketable securities sold</t>
        </is>
      </c>
      <c r="B15" s="6" t="n">
        <v>0</v>
      </c>
    </row>
    <row r="16">
      <c r="A16" s="4" t="inlineStr">
        <is>
          <t>U.S. government and agency obligations</t>
        </is>
      </c>
    </row>
    <row r="17">
      <c r="A17" s="3" t="inlineStr">
        <is>
          <t>Marketable Securities</t>
        </is>
      </c>
    </row>
    <row r="18">
      <c r="A18" s="4" t="inlineStr">
        <is>
          <t>Amortized Cost</t>
        </is>
      </c>
      <c r="C18" s="5" t="n">
        <v>19950000</v>
      </c>
    </row>
    <row r="19">
      <c r="A19" s="4" t="inlineStr">
        <is>
          <t>Unrealized Gains</t>
        </is>
      </c>
      <c r="C19" s="5" t="n">
        <v>14000</v>
      </c>
    </row>
    <row r="20">
      <c r="A20" s="4" t="inlineStr">
        <is>
          <t>Unrealized Losses</t>
        </is>
      </c>
      <c r="C20" s="5" t="n">
        <v>1000</v>
      </c>
    </row>
    <row r="21">
      <c r="A21" s="4" t="inlineStr">
        <is>
          <t>Fair Value</t>
        </is>
      </c>
      <c r="C21" s="5" t="n">
        <v>19963000</v>
      </c>
    </row>
    <row r="22">
      <c r="A22" s="4" t="inlineStr">
        <is>
          <t>Fair value less than 12 months</t>
        </is>
      </c>
      <c r="C22" s="5" t="n">
        <v>5997000</v>
      </c>
    </row>
    <row r="23">
      <c r="A23" s="4" t="inlineStr">
        <is>
          <t>Unrealized losses, less than 12 months</t>
        </is>
      </c>
      <c r="C23" s="5" t="n">
        <v>1000</v>
      </c>
    </row>
    <row r="24">
      <c r="A24" s="4" t="inlineStr">
        <is>
          <t>Fair value, Total</t>
        </is>
      </c>
      <c r="C24" s="5" t="n">
        <v>5997000</v>
      </c>
    </row>
    <row r="25">
      <c r="A25" s="4" t="inlineStr">
        <is>
          <t>Unrealized loss, Total</t>
        </is>
      </c>
      <c r="C25" s="5" t="n">
        <v>1000</v>
      </c>
    </row>
    <row r="26">
      <c r="A26" s="4" t="inlineStr">
        <is>
          <t>Corporate debt securities</t>
        </is>
      </c>
    </row>
    <row r="27">
      <c r="A27" s="3" t="inlineStr">
        <is>
          <t>Marketable Securities</t>
        </is>
      </c>
    </row>
    <row r="28">
      <c r="A28" s="4" t="inlineStr">
        <is>
          <t>Amortized Cost</t>
        </is>
      </c>
      <c r="C28" s="5" t="n">
        <v>2493000</v>
      </c>
    </row>
    <row r="29">
      <c r="A29" s="4" t="inlineStr">
        <is>
          <t>Unrealized Gains</t>
        </is>
      </c>
      <c r="C29" s="5" t="n">
        <v>8000</v>
      </c>
    </row>
    <row r="30">
      <c r="A30" s="4" t="inlineStr">
        <is>
          <t>Fair Value</t>
        </is>
      </c>
      <c r="C30" s="6" t="n">
        <v>250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t>
        </is>
      </c>
    </row>
    <row r="3">
      <c r="A3" s="4" t="inlineStr">
        <is>
          <t>Finished goods</t>
        </is>
      </c>
      <c r="B3" s="6" t="n">
        <v>9287</v>
      </c>
      <c r="C3" s="6" t="n">
        <v>6508</v>
      </c>
    </row>
    <row r="4">
      <c r="A4" s="4" t="inlineStr">
        <is>
          <t>Component parts and work-in-process</t>
        </is>
      </c>
      <c r="B4" s="5" t="n">
        <v>13132</v>
      </c>
      <c r="C4" s="5" t="n">
        <v>12551</v>
      </c>
    </row>
    <row r="5">
      <c r="A5" s="4" t="inlineStr">
        <is>
          <t>Total inventories</t>
        </is>
      </c>
      <c r="B5" s="6" t="n">
        <v>22419</v>
      </c>
      <c r="C5" s="6" t="n">
        <v>190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Intangible Asse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Patents and Intangibles</t>
        </is>
      </c>
    </row>
    <row r="4">
      <c r="A4" s="4" t="inlineStr">
        <is>
          <t>Gross Carrying Amount</t>
        </is>
      </c>
      <c r="B4" s="6" t="n">
        <v>1638</v>
      </c>
      <c r="D4" s="6" t="n">
        <v>1638</v>
      </c>
      <c r="F4" s="6" t="n">
        <v>5636</v>
      </c>
    </row>
    <row r="5">
      <c r="A5" s="4" t="inlineStr">
        <is>
          <t>Accumulated Amortization</t>
        </is>
      </c>
      <c r="B5" s="5" t="n">
        <v>490</v>
      </c>
      <c r="D5" s="5" t="n">
        <v>490</v>
      </c>
      <c r="F5" s="5" t="n">
        <v>734</v>
      </c>
    </row>
    <row r="6">
      <c r="A6" s="4" t="inlineStr">
        <is>
          <t>Total</t>
        </is>
      </c>
      <c r="B6" s="5" t="n">
        <v>1148</v>
      </c>
      <c r="D6" s="5" t="n">
        <v>1148</v>
      </c>
      <c r="F6" s="5" t="n">
        <v>4902</v>
      </c>
    </row>
    <row r="7">
      <c r="A7" s="4" t="inlineStr">
        <is>
          <t>Total intangible assets (Gross)</t>
        </is>
      </c>
      <c r="B7" s="5" t="n">
        <v>2161</v>
      </c>
      <c r="D7" s="5" t="n">
        <v>2161</v>
      </c>
      <c r="F7" s="5" t="n">
        <v>6046</v>
      </c>
    </row>
    <row r="8">
      <c r="A8" s="4" t="inlineStr">
        <is>
          <t>Total intangible assets (Net)</t>
        </is>
      </c>
      <c r="B8" s="5" t="n">
        <v>1671</v>
      </c>
      <c r="D8" s="5" t="n">
        <v>1671</v>
      </c>
      <c r="F8" s="5" t="n">
        <v>5312</v>
      </c>
    </row>
    <row r="9">
      <c r="A9" s="4" t="inlineStr">
        <is>
          <t>Amortization expense</t>
        </is>
      </c>
      <c r="B9" s="5" t="n">
        <v>100</v>
      </c>
      <c r="C9" s="6" t="n">
        <v>100</v>
      </c>
      <c r="D9" s="5" t="n">
        <v>300</v>
      </c>
      <c r="E9" s="6" t="n">
        <v>400</v>
      </c>
    </row>
    <row r="10">
      <c r="A10" s="3" t="inlineStr">
        <is>
          <t>Future Amortization</t>
        </is>
      </c>
    </row>
    <row r="11">
      <c r="A11" s="4" t="inlineStr">
        <is>
          <t>2020 (October 1 - December 31)</t>
        </is>
      </c>
      <c r="B11" s="5" t="n">
        <v>58</v>
      </c>
      <c r="D11" s="5" t="n">
        <v>58</v>
      </c>
    </row>
    <row r="12">
      <c r="A12" s="4" t="inlineStr">
        <is>
          <t>2021</t>
        </is>
      </c>
      <c r="B12" s="5" t="n">
        <v>230</v>
      </c>
      <c r="D12" s="5" t="n">
        <v>230</v>
      </c>
    </row>
    <row r="13">
      <c r="A13" s="4" t="inlineStr">
        <is>
          <t>2022</t>
        </is>
      </c>
      <c r="B13" s="5" t="n">
        <v>230</v>
      </c>
      <c r="D13" s="5" t="n">
        <v>230</v>
      </c>
    </row>
    <row r="14">
      <c r="A14" s="4" t="inlineStr">
        <is>
          <t>2023</t>
        </is>
      </c>
      <c r="B14" s="5" t="n">
        <v>200</v>
      </c>
      <c r="D14" s="5" t="n">
        <v>200</v>
      </c>
    </row>
    <row r="15">
      <c r="A15" s="4" t="inlineStr">
        <is>
          <t>2024</t>
        </is>
      </c>
      <c r="B15" s="5" t="n">
        <v>179</v>
      </c>
      <c r="D15" s="5" t="n">
        <v>179</v>
      </c>
    </row>
    <row r="16">
      <c r="A16" s="4" t="inlineStr">
        <is>
          <t>Thereafter</t>
        </is>
      </c>
      <c r="B16" s="5" t="n">
        <v>251</v>
      </c>
      <c r="D16" s="5" t="n">
        <v>251</v>
      </c>
    </row>
    <row r="17">
      <c r="A17" s="4" t="inlineStr">
        <is>
          <t>Total</t>
        </is>
      </c>
      <c r="B17" s="5" t="n">
        <v>1148</v>
      </c>
      <c r="D17" s="5" t="n">
        <v>1148</v>
      </c>
      <c r="F17" s="5" t="n">
        <v>4902</v>
      </c>
    </row>
    <row r="18">
      <c r="A18" s="4" t="inlineStr">
        <is>
          <t>Patents</t>
        </is>
      </c>
    </row>
    <row r="19">
      <c r="A19" s="3" t="inlineStr">
        <is>
          <t>Patents and Intangibles</t>
        </is>
      </c>
    </row>
    <row r="20">
      <c r="A20" s="4" t="inlineStr">
        <is>
          <t>Patents pending</t>
        </is>
      </c>
      <c r="B20" s="5" t="n">
        <v>523</v>
      </c>
      <c r="D20" s="6" t="n">
        <v>523</v>
      </c>
      <c r="F20" s="6" t="n">
        <v>410</v>
      </c>
    </row>
    <row r="21">
      <c r="A21" s="4" t="inlineStr">
        <is>
          <t>Patents</t>
        </is>
      </c>
    </row>
    <row r="22">
      <c r="A22" s="3" t="inlineStr">
        <is>
          <t>Patents and Intangibles</t>
        </is>
      </c>
    </row>
    <row r="23">
      <c r="A23" s="4" t="inlineStr">
        <is>
          <t>Weighted Average Amortization Period</t>
        </is>
      </c>
      <c r="D23" s="4" t="inlineStr">
        <is>
          <t>12 years</t>
        </is>
      </c>
      <c r="F23" s="4" t="inlineStr">
        <is>
          <t>11 years</t>
        </is>
      </c>
    </row>
    <row r="24">
      <c r="A24" s="4" t="inlineStr">
        <is>
          <t>Gross Carrying Amount</t>
        </is>
      </c>
      <c r="B24" s="5" t="n">
        <v>388</v>
      </c>
      <c r="D24" s="6" t="n">
        <v>388</v>
      </c>
      <c r="F24" s="6" t="n">
        <v>4386</v>
      </c>
    </row>
    <row r="25">
      <c r="A25" s="4" t="inlineStr">
        <is>
          <t>Accumulated Amortization</t>
        </is>
      </c>
      <c r="B25" s="5" t="n">
        <v>55</v>
      </c>
      <c r="D25" s="5" t="n">
        <v>55</v>
      </c>
      <c r="F25" s="5" t="n">
        <v>447</v>
      </c>
    </row>
    <row r="26">
      <c r="A26" s="4" t="inlineStr">
        <is>
          <t>Total</t>
        </is>
      </c>
      <c r="B26" s="5" t="n">
        <v>333</v>
      </c>
      <c r="D26" s="5" t="n">
        <v>333</v>
      </c>
      <c r="F26" s="5" t="n">
        <v>3939</v>
      </c>
    </row>
    <row r="27">
      <c r="A27" s="3" t="inlineStr">
        <is>
          <t>Future Amortization</t>
        </is>
      </c>
    </row>
    <row r="28">
      <c r="A28" s="4" t="inlineStr">
        <is>
          <t>Total</t>
        </is>
      </c>
      <c r="B28" s="5" t="n">
        <v>333</v>
      </c>
      <c r="D28" s="6" t="n">
        <v>333</v>
      </c>
      <c r="F28" s="6" t="n">
        <v>3939</v>
      </c>
    </row>
    <row r="29">
      <c r="A29" s="4" t="inlineStr">
        <is>
          <t>Defensive intangible assets</t>
        </is>
      </c>
    </row>
    <row r="30">
      <c r="A30" s="3" t="inlineStr">
        <is>
          <t>Patents and Intangibles</t>
        </is>
      </c>
    </row>
    <row r="31">
      <c r="A31" s="4" t="inlineStr">
        <is>
          <t>Weighted Average Amortization Period</t>
        </is>
      </c>
      <c r="D31" s="4" t="inlineStr">
        <is>
          <t>4 years</t>
        </is>
      </c>
      <c r="F31" s="4" t="inlineStr">
        <is>
          <t>5 years</t>
        </is>
      </c>
    </row>
    <row r="32">
      <c r="A32" s="4" t="inlineStr">
        <is>
          <t>Gross Carrying Amount</t>
        </is>
      </c>
      <c r="B32" s="5" t="n">
        <v>1125</v>
      </c>
      <c r="D32" s="6" t="n">
        <v>1125</v>
      </c>
      <c r="F32" s="6" t="n">
        <v>1125</v>
      </c>
    </row>
    <row r="33">
      <c r="A33" s="4" t="inlineStr">
        <is>
          <t>Accumulated Amortization</t>
        </is>
      </c>
      <c r="B33" s="5" t="n">
        <v>378</v>
      </c>
      <c r="D33" s="5" t="n">
        <v>378</v>
      </c>
      <c r="F33" s="5" t="n">
        <v>250</v>
      </c>
    </row>
    <row r="34">
      <c r="A34" s="4" t="inlineStr">
        <is>
          <t>Total</t>
        </is>
      </c>
      <c r="B34" s="5" t="n">
        <v>747</v>
      </c>
      <c r="D34" s="5" t="n">
        <v>747</v>
      </c>
      <c r="F34" s="5" t="n">
        <v>875</v>
      </c>
    </row>
    <row r="35">
      <c r="A35" s="3" t="inlineStr">
        <is>
          <t>Future Amortization</t>
        </is>
      </c>
    </row>
    <row r="36">
      <c r="A36" s="4" t="inlineStr">
        <is>
          <t>Total</t>
        </is>
      </c>
      <c r="B36" s="5" t="n">
        <v>747</v>
      </c>
      <c r="D36" s="6" t="n">
        <v>747</v>
      </c>
      <c r="F36" s="6" t="n">
        <v>875</v>
      </c>
    </row>
    <row r="37">
      <c r="A37" s="4" t="inlineStr">
        <is>
          <t>Customer accounts</t>
        </is>
      </c>
    </row>
    <row r="38">
      <c r="A38" s="3" t="inlineStr">
        <is>
          <t>Patents and Intangibles</t>
        </is>
      </c>
    </row>
    <row r="39">
      <c r="A39" s="4" t="inlineStr">
        <is>
          <t>Weighted Average Amortization Period</t>
        </is>
      </c>
      <c r="D39" s="4" t="inlineStr">
        <is>
          <t>3 years</t>
        </is>
      </c>
      <c r="F39" s="4" t="inlineStr">
        <is>
          <t>3 years</t>
        </is>
      </c>
    </row>
    <row r="40">
      <c r="A40" s="4" t="inlineStr">
        <is>
          <t>Gross Carrying Amount</t>
        </is>
      </c>
      <c r="B40" s="5" t="n">
        <v>125</v>
      </c>
      <c r="D40" s="6" t="n">
        <v>125</v>
      </c>
      <c r="F40" s="6" t="n">
        <v>125</v>
      </c>
    </row>
    <row r="41">
      <c r="A41" s="4" t="inlineStr">
        <is>
          <t>Accumulated Amortization</t>
        </is>
      </c>
      <c r="B41" s="5" t="n">
        <v>57</v>
      </c>
      <c r="D41" s="5" t="n">
        <v>57</v>
      </c>
      <c r="F41" s="5" t="n">
        <v>37</v>
      </c>
    </row>
    <row r="42">
      <c r="A42" s="4" t="inlineStr">
        <is>
          <t>Total</t>
        </is>
      </c>
      <c r="B42" s="5" t="n">
        <v>68</v>
      </c>
      <c r="D42" s="5" t="n">
        <v>68</v>
      </c>
      <c r="F42" s="5" t="n">
        <v>88</v>
      </c>
    </row>
    <row r="43">
      <c r="A43" s="3" t="inlineStr">
        <is>
          <t>Future Amortization</t>
        </is>
      </c>
    </row>
    <row r="44">
      <c r="A44" s="4" t="inlineStr">
        <is>
          <t>Total</t>
        </is>
      </c>
      <c r="B44" s="6" t="n">
        <v>68</v>
      </c>
      <c r="D44" s="6" t="n">
        <v>68</v>
      </c>
      <c r="F44" s="6" t="n">
        <v>8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Sep. 30, 2020</t>
        </is>
      </c>
      <c r="C1" s="2" t="inlineStr">
        <is>
          <t>Dec. 31, 2019</t>
        </is>
      </c>
      <c r="D1" s="2" t="inlineStr">
        <is>
          <t>Sep. 30, 2019</t>
        </is>
      </c>
    </row>
    <row r="2">
      <c r="A2" s="3" t="inlineStr">
        <is>
          <t>Accrued Expenses</t>
        </is>
      </c>
    </row>
    <row r="3">
      <c r="A3" s="4" t="inlineStr">
        <is>
          <t>Warranty</t>
        </is>
      </c>
      <c r="B3" s="6" t="n">
        <v>1443</v>
      </c>
      <c r="C3" s="6" t="n">
        <v>1218</v>
      </c>
      <c r="D3" s="6" t="n">
        <v>1053</v>
      </c>
    </row>
    <row r="4">
      <c r="A4" s="4" t="inlineStr">
        <is>
          <t>Legal and consulting</t>
        </is>
      </c>
      <c r="B4" s="5" t="n">
        <v>675</v>
      </c>
      <c r="C4" s="5" t="n">
        <v>617</v>
      </c>
    </row>
    <row r="5">
      <c r="A5" s="4" t="inlineStr">
        <is>
          <t>Travel and business</t>
        </is>
      </c>
      <c r="B5" s="5" t="n">
        <v>413</v>
      </c>
      <c r="C5" s="5" t="n">
        <v>776</v>
      </c>
    </row>
    <row r="6">
      <c r="A6" s="4" t="inlineStr">
        <is>
          <t>In-transit inventory</t>
        </is>
      </c>
      <c r="B6" s="5" t="n">
        <v>129</v>
      </c>
      <c r="C6" s="5" t="n">
        <v>106</v>
      </c>
    </row>
    <row r="7">
      <c r="A7" s="4" t="inlineStr">
        <is>
          <t>Sales and use tax</t>
        </is>
      </c>
      <c r="B7" s="5" t="n">
        <v>183</v>
      </c>
      <c r="C7" s="5" t="n">
        <v>200</v>
      </c>
    </row>
    <row r="8">
      <c r="A8" s="4" t="inlineStr">
        <is>
          <t>Clinical studies</t>
        </is>
      </c>
      <c r="B8" s="5" t="n">
        <v>38</v>
      </c>
      <c r="C8" s="5" t="n">
        <v>85</v>
      </c>
    </row>
    <row r="9">
      <c r="A9" s="4" t="inlineStr">
        <is>
          <t>Lease termination costs</t>
        </is>
      </c>
      <c r="C9" s="5" t="n">
        <v>1200</v>
      </c>
    </row>
    <row r="10">
      <c r="A10" s="4" t="inlineStr">
        <is>
          <t>Other</t>
        </is>
      </c>
      <c r="B10" s="5" t="n">
        <v>701</v>
      </c>
      <c r="C10" s="5" t="n">
        <v>296</v>
      </c>
    </row>
    <row r="11">
      <c r="A11" s="4" t="inlineStr">
        <is>
          <t>Total</t>
        </is>
      </c>
      <c r="B11" s="6" t="n">
        <v>3582</v>
      </c>
      <c r="C11" s="6" t="n">
        <v>44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49092</v>
      </c>
      <c r="C3" s="6" t="n">
        <v>49612</v>
      </c>
      <c r="D3" s="6" t="n">
        <v>127887</v>
      </c>
      <c r="E3" s="6" t="n">
        <v>132429</v>
      </c>
    </row>
    <row r="4">
      <c r="A4" s="4" t="inlineStr">
        <is>
          <t>Total cost of revenue</t>
        </is>
      </c>
      <c r="B4" s="5" t="n">
        <v>14120</v>
      </c>
      <c r="C4" s="5" t="n">
        <v>14239</v>
      </c>
      <c r="D4" s="5" t="n">
        <v>36930</v>
      </c>
      <c r="E4" s="5" t="n">
        <v>39293</v>
      </c>
    </row>
    <row r="5">
      <c r="A5" s="4" t="inlineStr">
        <is>
          <t>Gross profit</t>
        </is>
      </c>
      <c r="B5" s="5" t="n">
        <v>34972</v>
      </c>
      <c r="C5" s="5" t="n">
        <v>35373</v>
      </c>
      <c r="D5" s="5" t="n">
        <v>90957</v>
      </c>
      <c r="E5" s="5" t="n">
        <v>93136</v>
      </c>
    </row>
    <row r="6">
      <c r="A6" s="3" t="inlineStr">
        <is>
          <t>Operating expenses</t>
        </is>
      </c>
    </row>
    <row r="7">
      <c r="A7" s="4" t="inlineStr">
        <is>
          <t>Sales and marketing</t>
        </is>
      </c>
      <c r="B7" s="5" t="n">
        <v>19488</v>
      </c>
      <c r="C7" s="5" t="n">
        <v>20737</v>
      </c>
      <c r="D7" s="5" t="n">
        <v>59856</v>
      </c>
      <c r="E7" s="5" t="n">
        <v>56546</v>
      </c>
    </row>
    <row r="8">
      <c r="A8" s="4" t="inlineStr">
        <is>
          <t>Research and development</t>
        </is>
      </c>
      <c r="B8" s="5" t="n">
        <v>1102</v>
      </c>
      <c r="C8" s="5" t="n">
        <v>1467</v>
      </c>
      <c r="D8" s="5" t="n">
        <v>3891</v>
      </c>
      <c r="E8" s="5" t="n">
        <v>3982</v>
      </c>
    </row>
    <row r="9">
      <c r="A9" s="4" t="inlineStr">
        <is>
          <t>Reimbursement, general and administrative</t>
        </is>
      </c>
      <c r="B9" s="5" t="n">
        <v>12588</v>
      </c>
      <c r="C9" s="5" t="n">
        <v>9972</v>
      </c>
      <c r="D9" s="5" t="n">
        <v>37830</v>
      </c>
      <c r="E9" s="5" t="n">
        <v>28177</v>
      </c>
    </row>
    <row r="10">
      <c r="A10" s="4" t="inlineStr">
        <is>
          <t>Total operating expenses</t>
        </is>
      </c>
      <c r="B10" s="5" t="n">
        <v>33178</v>
      </c>
      <c r="C10" s="5" t="n">
        <v>32176</v>
      </c>
      <c r="D10" s="5" t="n">
        <v>101577</v>
      </c>
      <c r="E10" s="5" t="n">
        <v>88705</v>
      </c>
    </row>
    <row r="11">
      <c r="A11" s="4" t="inlineStr">
        <is>
          <t>Income (loss) from operations</t>
        </is>
      </c>
      <c r="B11" s="5" t="n">
        <v>1794</v>
      </c>
      <c r="C11" s="5" t="n">
        <v>3197</v>
      </c>
      <c r="D11" s="5" t="n">
        <v>-10620</v>
      </c>
      <c r="E11" s="5" t="n">
        <v>4431</v>
      </c>
    </row>
    <row r="12">
      <c r="A12" s="4" t="inlineStr">
        <is>
          <t>Other (expense) income</t>
        </is>
      </c>
      <c r="B12" s="5" t="n">
        <v>-121</v>
      </c>
      <c r="C12" s="5" t="n">
        <v>166</v>
      </c>
      <c r="D12" s="5" t="n">
        <v>181</v>
      </c>
      <c r="E12" s="5" t="n">
        <v>498</v>
      </c>
    </row>
    <row r="13">
      <c r="A13" s="4" t="inlineStr">
        <is>
          <t>Income (loss) before income taxes</t>
        </is>
      </c>
      <c r="B13" s="5" t="n">
        <v>1673</v>
      </c>
      <c r="C13" s="5" t="n">
        <v>3363</v>
      </c>
      <c r="D13" s="5" t="n">
        <v>-10439</v>
      </c>
      <c r="E13" s="5" t="n">
        <v>4929</v>
      </c>
    </row>
    <row r="14">
      <c r="A14" s="4" t="inlineStr">
        <is>
          <t>Income tax (benefit) expense</t>
        </is>
      </c>
      <c r="B14" s="5" t="n">
        <v>-751</v>
      </c>
      <c r="C14" s="5" t="n">
        <v>932</v>
      </c>
      <c r="D14" s="5" t="n">
        <v>2294</v>
      </c>
      <c r="E14" s="5" t="n">
        <v>-1759</v>
      </c>
    </row>
    <row r="15">
      <c r="A15" s="4" t="inlineStr">
        <is>
          <t>Net income (loss)</t>
        </is>
      </c>
      <c r="B15" s="6" t="n">
        <v>2424</v>
      </c>
      <c r="C15" s="6" t="n">
        <v>2431</v>
      </c>
      <c r="D15" s="6" t="n">
        <v>-12733</v>
      </c>
      <c r="E15" s="6" t="n">
        <v>6688</v>
      </c>
    </row>
    <row r="16">
      <c r="A16" s="3" t="inlineStr">
        <is>
          <t>Net income (loss) per common share</t>
        </is>
      </c>
    </row>
    <row r="17">
      <c r="A17" s="4" t="inlineStr">
        <is>
          <t>Basic (in dollars per share)</t>
        </is>
      </c>
      <c r="B17" s="8" t="n">
        <v>0.12</v>
      </c>
      <c r="C17" s="8" t="n">
        <v>0.13</v>
      </c>
      <c r="D17" s="8" t="n">
        <v>-0.66</v>
      </c>
      <c r="E17" s="8" t="n">
        <v>0.35</v>
      </c>
    </row>
    <row r="18">
      <c r="A18" s="4" t="inlineStr">
        <is>
          <t>Diluted (in dollars per share)</t>
        </is>
      </c>
      <c r="B18" s="8" t="n">
        <v>0.12</v>
      </c>
      <c r="C18" s="8" t="n">
        <v>0.12</v>
      </c>
      <c r="D18" s="8" t="n">
        <v>-0.66</v>
      </c>
      <c r="E18" s="8" t="n">
        <v>0.34</v>
      </c>
    </row>
    <row r="19">
      <c r="A19" s="3" t="inlineStr">
        <is>
          <t>Weighted-average common shares used to compute net income (loss) per common share</t>
        </is>
      </c>
    </row>
    <row r="20">
      <c r="A20" s="4" t="inlineStr">
        <is>
          <t>Basic (in shares)</t>
        </is>
      </c>
      <c r="B20" s="5" t="n">
        <v>19415640</v>
      </c>
      <c r="C20" s="5" t="n">
        <v>18981015</v>
      </c>
      <c r="D20" s="5" t="n">
        <v>19309344</v>
      </c>
      <c r="E20" s="5" t="n">
        <v>18870622</v>
      </c>
    </row>
    <row r="21">
      <c r="A21" s="4" t="inlineStr">
        <is>
          <t>Diluted (in shares)</t>
        </is>
      </c>
      <c r="B21" s="5" t="n">
        <v>19747365</v>
      </c>
      <c r="C21" s="5" t="n">
        <v>19641853</v>
      </c>
      <c r="D21" s="5" t="n">
        <v>19309344</v>
      </c>
      <c r="E21" s="5" t="n">
        <v>19630721</v>
      </c>
    </row>
    <row r="22">
      <c r="A22" s="4" t="inlineStr">
        <is>
          <t>Sales revenue</t>
        </is>
      </c>
    </row>
    <row r="23">
      <c r="A23" s="4" t="inlineStr">
        <is>
          <t>Total revenue</t>
        </is>
      </c>
      <c r="B23" s="6" t="n">
        <v>42573</v>
      </c>
      <c r="C23" s="6" t="n">
        <v>42882</v>
      </c>
      <c r="D23" s="6" t="n">
        <v>109714</v>
      </c>
      <c r="E23" s="6" t="n">
        <v>112503</v>
      </c>
    </row>
    <row r="24">
      <c r="A24" s="4" t="inlineStr">
        <is>
          <t>Total cost of revenue</t>
        </is>
      </c>
      <c r="B24" s="5" t="n">
        <v>11558</v>
      </c>
      <c r="C24" s="5" t="n">
        <v>12233</v>
      </c>
      <c r="D24" s="5" t="n">
        <v>30868</v>
      </c>
      <c r="E24" s="5" t="n">
        <v>33231</v>
      </c>
    </row>
    <row r="25">
      <c r="A25" s="4" t="inlineStr">
        <is>
          <t>Gross profit</t>
        </is>
      </c>
      <c r="B25" s="5" t="n">
        <v>31015</v>
      </c>
      <c r="C25" s="5" t="n">
        <v>30649</v>
      </c>
      <c r="D25" s="5" t="n">
        <v>78846</v>
      </c>
      <c r="E25" s="5" t="n">
        <v>79272</v>
      </c>
    </row>
    <row r="26">
      <c r="A26" s="4" t="inlineStr">
        <is>
          <t>Rental revenue</t>
        </is>
      </c>
    </row>
    <row r="27">
      <c r="A27" s="4" t="inlineStr">
        <is>
          <t>Total revenue</t>
        </is>
      </c>
      <c r="B27" s="5" t="n">
        <v>6519</v>
      </c>
      <c r="C27" s="5" t="n">
        <v>6730</v>
      </c>
      <c r="D27" s="5" t="n">
        <v>18173</v>
      </c>
      <c r="E27" s="5" t="n">
        <v>19926</v>
      </c>
    </row>
    <row r="28">
      <c r="A28" s="4" t="inlineStr">
        <is>
          <t>Total cost of revenue</t>
        </is>
      </c>
      <c r="B28" s="5" t="n">
        <v>2562</v>
      </c>
      <c r="C28" s="5" t="n">
        <v>2006</v>
      </c>
      <c r="D28" s="5" t="n">
        <v>6062</v>
      </c>
      <c r="E28" s="5" t="n">
        <v>6062</v>
      </c>
    </row>
    <row r="29">
      <c r="A29" s="4" t="inlineStr">
        <is>
          <t>Gross profit</t>
        </is>
      </c>
      <c r="B29" s="6" t="n">
        <v>3957</v>
      </c>
      <c r="C29" s="6" t="n">
        <v>4724</v>
      </c>
      <c r="D29" s="6" t="n">
        <v>12111</v>
      </c>
      <c r="E29" s="6" t="n">
        <v>138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Warranty Reser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Movement in Standard Product Warranty Accrual [Roll Forward]</t>
        </is>
      </c>
    </row>
    <row r="4">
      <c r="A4" s="4" t="inlineStr">
        <is>
          <t>Beginning balance</t>
        </is>
      </c>
      <c r="B4" s="6" t="n">
        <v>4208</v>
      </c>
      <c r="C4" s="6" t="n">
        <v>3002</v>
      </c>
      <c r="D4" s="6" t="n">
        <v>3759</v>
      </c>
      <c r="E4" s="6" t="n">
        <v>2566</v>
      </c>
    </row>
    <row r="5">
      <c r="A5" s="4" t="inlineStr">
        <is>
          <t>Warranty provision</t>
        </is>
      </c>
      <c r="B5" s="5" t="n">
        <v>820</v>
      </c>
      <c r="C5" s="5" t="n">
        <v>664</v>
      </c>
      <c r="D5" s="5" t="n">
        <v>2097</v>
      </c>
      <c r="E5" s="5" t="n">
        <v>1677</v>
      </c>
    </row>
    <row r="6">
      <c r="A6" s="4" t="inlineStr">
        <is>
          <t>Processed warranty claims</t>
        </is>
      </c>
      <c r="B6" s="5" t="n">
        <v>-514</v>
      </c>
      <c r="C6" s="5" t="n">
        <v>-386</v>
      </c>
      <c r="D6" s="5" t="n">
        <v>-1342</v>
      </c>
      <c r="E6" s="5" t="n">
        <v>-963</v>
      </c>
    </row>
    <row r="7">
      <c r="A7" s="4" t="inlineStr">
        <is>
          <t>Ending balance</t>
        </is>
      </c>
      <c r="B7" s="5" t="n">
        <v>4514</v>
      </c>
      <c r="C7" s="5" t="n">
        <v>3280</v>
      </c>
      <c r="D7" s="5" t="n">
        <v>4514</v>
      </c>
      <c r="E7" s="5" t="n">
        <v>3280</v>
      </c>
    </row>
    <row r="8">
      <c r="A8" s="4" t="inlineStr">
        <is>
          <t>Accrued warranty reserve, current</t>
        </is>
      </c>
      <c r="B8" s="5" t="n">
        <v>1443</v>
      </c>
      <c r="C8" s="5" t="n">
        <v>1053</v>
      </c>
      <c r="D8" s="5" t="n">
        <v>1443</v>
      </c>
      <c r="E8" s="5" t="n">
        <v>1053</v>
      </c>
      <c r="F8" s="6" t="n">
        <v>1218</v>
      </c>
    </row>
    <row r="9">
      <c r="A9" s="4" t="inlineStr">
        <is>
          <t>Accrued warranty reserve, non-current</t>
        </is>
      </c>
      <c r="B9" s="5" t="n">
        <v>3071</v>
      </c>
      <c r="C9" s="5" t="n">
        <v>2227</v>
      </c>
      <c r="D9" s="5" t="n">
        <v>3071</v>
      </c>
      <c r="E9" s="5" t="n">
        <v>2227</v>
      </c>
      <c r="F9" s="6" t="n">
        <v>2541</v>
      </c>
    </row>
    <row r="10">
      <c r="A10" s="4" t="inlineStr">
        <is>
          <t>Total accrued warranty reserve</t>
        </is>
      </c>
      <c r="B10" s="6" t="n">
        <v>4514</v>
      </c>
      <c r="C10" s="6" t="n">
        <v>3280</v>
      </c>
      <c r="D10" s="6" t="n">
        <v>4514</v>
      </c>
      <c r="E10" s="6" t="n">
        <v>328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redit Agreement (Details) - USD ($) $ in Millions</t>
        </is>
      </c>
      <c r="B1" s="2" t="inlineStr">
        <is>
          <t>Aug. 03, 2018</t>
        </is>
      </c>
      <c r="C1" s="2" t="inlineStr">
        <is>
          <t>Sep. 30, 2020</t>
        </is>
      </c>
    </row>
    <row r="2">
      <c r="A2" s="3" t="inlineStr">
        <is>
          <t>Credit Agreement</t>
        </is>
      </c>
    </row>
    <row r="3">
      <c r="A3" s="4" t="inlineStr">
        <is>
          <t>Line of credit</t>
        </is>
      </c>
      <c r="B3" s="6" t="n">
        <v>10</v>
      </c>
    </row>
    <row r="4">
      <c r="A4" s="4" t="inlineStr">
        <is>
          <t>Aggregate Borrowings</t>
        </is>
      </c>
      <c r="B4" s="5" t="n">
        <v>25</v>
      </c>
    </row>
    <row r="5">
      <c r="A5" s="4" t="inlineStr">
        <is>
          <t>Total aggregate principal amount of loans</t>
        </is>
      </c>
      <c r="B5" s="6" t="n">
        <v>35</v>
      </c>
    </row>
    <row r="6">
      <c r="A6" s="4" t="inlineStr">
        <is>
          <t>Credit facility outstanding amount</t>
        </is>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8" customWidth="1" min="2" max="2"/>
    <col width="24" customWidth="1" min="3" max="3"/>
    <col width="17" customWidth="1" min="4" max="4"/>
    <col width="17" customWidth="1" min="5" max="5"/>
  </cols>
  <sheetData>
    <row r="1">
      <c r="A1" s="1" t="inlineStr">
        <is>
          <t>Commitments and Contingencies - Lease Obligations (Details) $ in Millions</t>
        </is>
      </c>
      <c r="B1" s="2" t="inlineStr">
        <is>
          <t>9 Months Ended</t>
        </is>
      </c>
      <c r="C1" s="2" t="inlineStr">
        <is>
          <t>12 Months Ended</t>
        </is>
      </c>
    </row>
    <row r="2">
      <c r="B2" s="2" t="inlineStr">
        <is>
          <t>Sep. 30, 2020item</t>
        </is>
      </c>
      <c r="C2" s="2" t="inlineStr">
        <is>
          <t>Dec. 31, 2019USD ($)ft²</t>
        </is>
      </c>
      <c r="D2" s="2" t="inlineStr">
        <is>
          <t>Dec. 31, 2018ft²</t>
        </is>
      </c>
      <c r="E2" s="2" t="inlineStr">
        <is>
          <t>Oct. 31, 2018ft²</t>
        </is>
      </c>
    </row>
    <row r="3">
      <c r="A3" s="3" t="inlineStr">
        <is>
          <t>Lessee, Lease, Description [Line Items]</t>
        </is>
      </c>
    </row>
    <row r="4">
      <c r="A4" s="4" t="inlineStr">
        <is>
          <t>Lease Termination Fee | $</t>
        </is>
      </c>
      <c r="C4" s="9" t="n">
        <v>1.2</v>
      </c>
    </row>
    <row r="5">
      <c r="A5" s="4" t="inlineStr">
        <is>
          <t>Total net loss on termination of lease | $</t>
        </is>
      </c>
      <c r="C5" s="9" t="n">
        <v>1.1</v>
      </c>
    </row>
    <row r="6">
      <c r="A6" s="4" t="inlineStr">
        <is>
          <t>Minimum</t>
        </is>
      </c>
    </row>
    <row r="7">
      <c r="A7" s="3" t="inlineStr">
        <is>
          <t>Lessee, Lease, Description [Line Items]</t>
        </is>
      </c>
    </row>
    <row r="8">
      <c r="A8" s="4" t="inlineStr">
        <is>
          <t>Remaining lease terms</t>
        </is>
      </c>
      <c r="B8" s="4" t="inlineStr">
        <is>
          <t>12 months</t>
        </is>
      </c>
    </row>
    <row r="9">
      <c r="A9" s="4" t="inlineStr">
        <is>
          <t>Building | Minimum</t>
        </is>
      </c>
    </row>
    <row r="10">
      <c r="A10" s="3" t="inlineStr">
        <is>
          <t>Lessee, Lease, Description [Line Items]</t>
        </is>
      </c>
    </row>
    <row r="11">
      <c r="A11" s="4" t="inlineStr">
        <is>
          <t>Remaining lease terms</t>
        </is>
      </c>
      <c r="B11" s="4" t="inlineStr">
        <is>
          <t>3 years</t>
        </is>
      </c>
    </row>
    <row r="12">
      <c r="A12" s="4" t="inlineStr">
        <is>
          <t>Building | Maximum</t>
        </is>
      </c>
    </row>
    <row r="13">
      <c r="A13" s="3" t="inlineStr">
        <is>
          <t>Lessee, Lease, Description [Line Items]</t>
        </is>
      </c>
    </row>
    <row r="14">
      <c r="A14" s="4" t="inlineStr">
        <is>
          <t>Remaining lease terms</t>
        </is>
      </c>
      <c r="B14" s="4" t="inlineStr">
        <is>
          <t>10 years</t>
        </is>
      </c>
    </row>
    <row r="15">
      <c r="A15" s="4" t="inlineStr">
        <is>
          <t>Vehicles</t>
        </is>
      </c>
    </row>
    <row r="16">
      <c r="A16" s="3" t="inlineStr">
        <is>
          <t>Lessee, Lease, Description [Line Items]</t>
        </is>
      </c>
    </row>
    <row r="17">
      <c r="A17" s="4" t="inlineStr">
        <is>
          <t>Remaining lease terms</t>
        </is>
      </c>
      <c r="B17" s="4" t="inlineStr">
        <is>
          <t>367 days</t>
        </is>
      </c>
    </row>
    <row r="18">
      <c r="A18" s="4" t="inlineStr">
        <is>
          <t>Number of vehicles with agreements within the initial, noncancelable lease term | item</t>
        </is>
      </c>
      <c r="B18" s="5" t="n">
        <v>69</v>
      </c>
    </row>
    <row r="19">
      <c r="A19" s="4" t="inlineStr">
        <is>
          <t>Equipment</t>
        </is>
      </c>
    </row>
    <row r="20">
      <c r="A20" s="3" t="inlineStr">
        <is>
          <t>Lessee, Lease, Description [Line Items]</t>
        </is>
      </c>
    </row>
    <row r="21">
      <c r="A21" s="4" t="inlineStr">
        <is>
          <t>Option to renew</t>
        </is>
      </c>
      <c r="B21" s="4" t="inlineStr">
        <is>
          <t>true</t>
        </is>
      </c>
    </row>
    <row r="22">
      <c r="A22" s="4" t="inlineStr">
        <is>
          <t>Equipment | Minimum</t>
        </is>
      </c>
    </row>
    <row r="23">
      <c r="A23" s="3" t="inlineStr">
        <is>
          <t>Lessee, Lease, Description [Line Items]</t>
        </is>
      </c>
    </row>
    <row r="24">
      <c r="A24" s="4" t="inlineStr">
        <is>
          <t>Remaining lease terms</t>
        </is>
      </c>
      <c r="B24" s="4" t="inlineStr">
        <is>
          <t>1 year</t>
        </is>
      </c>
    </row>
    <row r="25">
      <c r="A25" s="4" t="inlineStr">
        <is>
          <t>Equipment | Maximum</t>
        </is>
      </c>
    </row>
    <row r="26">
      <c r="A26" s="3" t="inlineStr">
        <is>
          <t>Lessee, Lease, Description [Line Items]</t>
        </is>
      </c>
    </row>
    <row r="27">
      <c r="A27" s="4" t="inlineStr">
        <is>
          <t>Remaining lease terms</t>
        </is>
      </c>
      <c r="B27" s="4" t="inlineStr">
        <is>
          <t>3 years</t>
        </is>
      </c>
    </row>
    <row r="28">
      <c r="A28" s="4" t="inlineStr">
        <is>
          <t>Initial lease</t>
        </is>
      </c>
    </row>
    <row r="29">
      <c r="A29" s="3" t="inlineStr">
        <is>
          <t>Lessee, Lease, Description [Line Items]</t>
        </is>
      </c>
    </row>
    <row r="30">
      <c r="A30" s="4" t="inlineStr">
        <is>
          <t>Area of office space</t>
        </is>
      </c>
      <c r="E30" s="5" t="n">
        <v>80000</v>
      </c>
    </row>
    <row r="31">
      <c r="A31" s="4" t="inlineStr">
        <is>
          <t>Second lease</t>
        </is>
      </c>
    </row>
    <row r="32">
      <c r="A32" s="3" t="inlineStr">
        <is>
          <t>Lessee, Lease, Description [Line Items]</t>
        </is>
      </c>
    </row>
    <row r="33">
      <c r="A33" s="4" t="inlineStr">
        <is>
          <t>Area of office space</t>
        </is>
      </c>
      <c r="D33" s="5" t="n">
        <v>29000</v>
      </c>
    </row>
    <row r="34">
      <c r="A34" s="4" t="inlineStr">
        <is>
          <t>Additional office space added to the lease</t>
        </is>
      </c>
      <c r="C34" s="5" t="n">
        <v>4000</v>
      </c>
    </row>
    <row r="35">
      <c r="A35" s="4" t="inlineStr">
        <is>
          <t>Third lease</t>
        </is>
      </c>
    </row>
    <row r="36">
      <c r="A36" s="3" t="inlineStr">
        <is>
          <t>Lessee, Lease, Description [Line Items]</t>
        </is>
      </c>
    </row>
    <row r="37">
      <c r="A37" s="4" t="inlineStr">
        <is>
          <t>Additional office space added to the lease</t>
        </is>
      </c>
      <c r="C37" s="5" t="n">
        <v>3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Commitments and Contingencies - Lease related assets and liabilities (Details) - USD ($) $ in Thousands</t>
        </is>
      </c>
      <c r="B1" s="2" t="inlineStr">
        <is>
          <t>9 Months Ended</t>
        </is>
      </c>
    </row>
    <row r="2">
      <c r="B2" s="2" t="inlineStr">
        <is>
          <t>Sep. 30, 2020</t>
        </is>
      </c>
      <c r="C2" s="2" t="inlineStr">
        <is>
          <t>Sep. 30, 2019</t>
        </is>
      </c>
      <c r="D2" s="2" t="inlineStr">
        <is>
          <t>Dec. 31, 2019</t>
        </is>
      </c>
    </row>
    <row r="3">
      <c r="A3" s="3" t="inlineStr">
        <is>
          <t>Lease-related assets and liabilities</t>
        </is>
      </c>
    </row>
    <row r="4">
      <c r="A4" s="4" t="inlineStr">
        <is>
          <t>Right of use operating lease assets</t>
        </is>
      </c>
      <c r="B4" s="6" t="n">
        <v>20717</v>
      </c>
      <c r="D4" s="6" t="n">
        <v>15885</v>
      </c>
    </row>
    <row r="5">
      <c r="A5" s="4" t="inlineStr">
        <is>
          <t>Operating lease liabilities, Current</t>
        </is>
      </c>
      <c r="B5" s="5" t="n">
        <v>2010</v>
      </c>
      <c r="D5" s="5" t="n">
        <v>1454</v>
      </c>
    </row>
    <row r="6">
      <c r="A6" s="4" t="inlineStr">
        <is>
          <t>Operating lease liabilities, non-current</t>
        </is>
      </c>
      <c r="B6" s="5" t="n">
        <v>19919</v>
      </c>
      <c r="D6" s="5" t="n">
        <v>15134</v>
      </c>
    </row>
    <row r="7">
      <c r="A7" s="4" t="inlineStr">
        <is>
          <t>Present value of future minimum lease payments</t>
        </is>
      </c>
      <c r="B7" s="6" t="n">
        <v>21929</v>
      </c>
      <c r="D7" s="6" t="n">
        <v>16588</v>
      </c>
    </row>
    <row r="8">
      <c r="A8" s="4" t="inlineStr">
        <is>
          <t>Weighted average remaining lease term</t>
        </is>
      </c>
      <c r="B8" s="4" t="inlineStr">
        <is>
          <t>9 years 7 months 6 days</t>
        </is>
      </c>
      <c r="D8" s="4" t="inlineStr">
        <is>
          <t>10 years 1 month 6 days</t>
        </is>
      </c>
    </row>
    <row r="9">
      <c r="A9" s="4" t="inlineStr">
        <is>
          <t>Weighted average discount rate</t>
        </is>
      </c>
      <c r="B9" s="4" t="inlineStr">
        <is>
          <t>4.30%</t>
        </is>
      </c>
      <c r="D9" s="4" t="inlineStr">
        <is>
          <t>4.60%</t>
        </is>
      </c>
    </row>
    <row r="10">
      <c r="A10" s="4" t="inlineStr">
        <is>
          <t>Cash paid for operating lease liabilities</t>
        </is>
      </c>
      <c r="B10" s="6" t="n">
        <v>1849</v>
      </c>
      <c r="C10" s="6" t="n">
        <v>1147</v>
      </c>
    </row>
    <row r="11">
      <c r="A11" s="4" t="inlineStr">
        <is>
          <t>Non-cash right of use assets obtained in exchange for new operating lease obligations</t>
        </is>
      </c>
      <c r="B11" s="6" t="n">
        <v>6664</v>
      </c>
      <c r="C11" s="6" t="n">
        <v>162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cash flows (Details) - USD ($) $ in Thousands</t>
        </is>
      </c>
      <c r="B1" s="2" t="inlineStr">
        <is>
          <t>Sep. 30, 2020</t>
        </is>
      </c>
      <c r="C1" s="2" t="inlineStr">
        <is>
          <t>Dec. 31, 2019</t>
        </is>
      </c>
    </row>
    <row r="2">
      <c r="A2" s="3" t="inlineStr">
        <is>
          <t>Undiscounted cash flows</t>
        </is>
      </c>
    </row>
    <row r="3">
      <c r="A3" s="4" t="inlineStr">
        <is>
          <t>2020 (October 1 - December 31)</t>
        </is>
      </c>
      <c r="B3" s="6" t="n">
        <v>788</v>
      </c>
    </row>
    <row r="4">
      <c r="A4" s="4" t="inlineStr">
        <is>
          <t>2021</t>
        </is>
      </c>
      <c r="B4" s="5" t="n">
        <v>2781</v>
      </c>
    </row>
    <row r="5">
      <c r="A5" s="4" t="inlineStr">
        <is>
          <t>2022</t>
        </is>
      </c>
      <c r="B5" s="5" t="n">
        <v>2643</v>
      </c>
    </row>
    <row r="6">
      <c r="A6" s="4" t="inlineStr">
        <is>
          <t>2023</t>
        </is>
      </c>
      <c r="B6" s="5" t="n">
        <v>2594</v>
      </c>
    </row>
    <row r="7">
      <c r="A7" s="4" t="inlineStr">
        <is>
          <t>2024</t>
        </is>
      </c>
      <c r="B7" s="5" t="n">
        <v>2575</v>
      </c>
    </row>
    <row r="8">
      <c r="A8" s="4" t="inlineStr">
        <is>
          <t>Thereafter</t>
        </is>
      </c>
      <c r="B8" s="5" t="n">
        <v>15344</v>
      </c>
    </row>
    <row r="9">
      <c r="A9" s="4" t="inlineStr">
        <is>
          <t>Total minimum lease payments</t>
        </is>
      </c>
      <c r="B9" s="5" t="n">
        <v>26725</v>
      </c>
    </row>
    <row r="10">
      <c r="A10" s="4" t="inlineStr">
        <is>
          <t>Less: Amount of lease payments representing interest</t>
        </is>
      </c>
      <c r="B10" s="5" t="n">
        <v>-4796</v>
      </c>
    </row>
    <row r="11">
      <c r="A11" s="4" t="inlineStr">
        <is>
          <t>Present value of future minimum lease payments</t>
        </is>
      </c>
      <c r="B11" s="5" t="n">
        <v>21929</v>
      </c>
      <c r="C11" s="6" t="n">
        <v>16588</v>
      </c>
    </row>
    <row r="12">
      <c r="A12" s="4" t="inlineStr">
        <is>
          <t>Less: Current obligations under operating lease liabilities</t>
        </is>
      </c>
      <c r="B12" s="5" t="n">
        <v>-2010</v>
      </c>
      <c r="C12" s="5" t="n">
        <v>-1454</v>
      </c>
    </row>
    <row r="13">
      <c r="A13" s="4" t="inlineStr">
        <is>
          <t>Non-current obligations under operating lease liabilities</t>
        </is>
      </c>
      <c r="B13" s="6" t="n">
        <v>19919</v>
      </c>
      <c r="C13" s="6" t="n">
        <v>151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commitments and operating lease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t>
        </is>
      </c>
    </row>
    <row r="4">
      <c r="A4" s="4" t="inlineStr">
        <is>
          <t>Additional lease commitments</t>
        </is>
      </c>
      <c r="B4" s="9" t="n">
        <v>7.1</v>
      </c>
      <c r="D4" s="9" t="n">
        <v>7.1</v>
      </c>
    </row>
    <row r="5">
      <c r="A5" s="4" t="inlineStr">
        <is>
          <t>Operating lease cost</t>
        </is>
      </c>
      <c r="B5" s="9" t="n">
        <v>0.8</v>
      </c>
      <c r="C5" s="9" t="n">
        <v>0.6</v>
      </c>
      <c r="D5" s="9" t="n">
        <v>2.1</v>
      </c>
      <c r="E5" s="9" t="n">
        <v>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mitments and Contingencies - Major Vendors (Details) - item</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t>
        </is>
      </c>
    </row>
    <row r="4">
      <c r="A4" s="4" t="inlineStr">
        <is>
          <t>Number of vendors</t>
        </is>
      </c>
      <c r="B4" s="5" t="n">
        <v>2</v>
      </c>
      <c r="C4" s="5" t="n">
        <v>2</v>
      </c>
      <c r="D4" s="5" t="n">
        <v>2</v>
      </c>
      <c r="E4" s="5" t="n">
        <v>2</v>
      </c>
    </row>
    <row r="5">
      <c r="A5" s="4" t="inlineStr">
        <is>
          <t>Purchases | Vendor</t>
        </is>
      </c>
    </row>
    <row r="6">
      <c r="A6" s="3" t="inlineStr">
        <is>
          <t>Commitments and Contingencies</t>
        </is>
      </c>
    </row>
    <row r="7">
      <c r="A7" s="4" t="inlineStr">
        <is>
          <t>Accounts Receivable (in percentage)</t>
        </is>
      </c>
      <c r="B7" s="4" t="inlineStr">
        <is>
          <t>31.00%</t>
        </is>
      </c>
      <c r="C7" s="4" t="inlineStr">
        <is>
          <t>42.00%</t>
        </is>
      </c>
      <c r="D7" s="4" t="inlineStr">
        <is>
          <t>33.00%</t>
        </is>
      </c>
      <c r="E7" s="4" t="inlineStr">
        <is>
          <t>37.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Sep. 30, 2020USD ($)</t>
        </is>
      </c>
    </row>
    <row r="2">
      <c r="A2" s="3" t="inlineStr">
        <is>
          <t>Purchase commitments</t>
        </is>
      </c>
    </row>
    <row r="3">
      <c r="A3" s="4" t="inlineStr">
        <is>
          <t>Purchase orders issued</t>
        </is>
      </c>
      <c r="B3" s="9" t="n">
        <v>2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Retirement Pla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401(k)</t>
        </is>
      </c>
    </row>
    <row r="4">
      <c r="A4" s="3" t="inlineStr">
        <is>
          <t>Retirement Plan</t>
        </is>
      </c>
    </row>
    <row r="5">
      <c r="A5" s="4" t="inlineStr">
        <is>
          <t>Discretionary contributions</t>
        </is>
      </c>
      <c r="B5" s="9" t="n">
        <v>0.1</v>
      </c>
      <c r="C5" s="9" t="n">
        <v>0.1</v>
      </c>
      <c r="D5" s="9" t="n">
        <v>0.2</v>
      </c>
      <c r="E5" s="9" t="n">
        <v>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holders' Equity - Stock-Based Compensation General Information (Details)</t>
        </is>
      </c>
      <c r="B1" s="2" t="inlineStr">
        <is>
          <t>Sep. 30, 2020shares</t>
        </is>
      </c>
    </row>
    <row r="2">
      <c r="A2" s="4" t="inlineStr">
        <is>
          <t>2016 Plan</t>
        </is>
      </c>
    </row>
    <row r="3">
      <c r="A3" s="3" t="inlineStr">
        <is>
          <t>Share-based Compensation Arrangement by Share-based Payment Award [Line Items]</t>
        </is>
      </c>
    </row>
    <row r="4">
      <c r="A4" s="4" t="inlineStr">
        <is>
          <t>Number of shares authorized</t>
        </is>
      </c>
      <c r="B4" s="5" t="n">
        <v>48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Loss)</t>
        </is>
      </c>
    </row>
    <row r="4">
      <c r="A4" s="4" t="inlineStr">
        <is>
          <t>Net income (loss)</t>
        </is>
      </c>
      <c r="B4" s="6" t="n">
        <v>2424</v>
      </c>
      <c r="C4" s="6" t="n">
        <v>2431</v>
      </c>
      <c r="D4" s="6" t="n">
        <v>-12733</v>
      </c>
      <c r="E4" s="6" t="n">
        <v>6688</v>
      </c>
    </row>
    <row r="5">
      <c r="A5" s="3" t="inlineStr">
        <is>
          <t>Other comprehensive (loss) income:</t>
        </is>
      </c>
    </row>
    <row r="6">
      <c r="A6" s="4" t="inlineStr">
        <is>
          <t>Unrealized (loss) gain on marketable securities</t>
        </is>
      </c>
      <c r="B6" s="5" t="n">
        <v>-14</v>
      </c>
      <c r="C6" s="5" t="n">
        <v>-13</v>
      </c>
      <c r="D6" s="5" t="n">
        <v>-21</v>
      </c>
      <c r="E6" s="5" t="n">
        <v>51</v>
      </c>
    </row>
    <row r="7">
      <c r="A7" s="4" t="inlineStr">
        <is>
          <t>Income tax related to items of other comprehensive (loss) income</t>
        </is>
      </c>
      <c r="B7" s="5" t="n">
        <v>-15</v>
      </c>
      <c r="C7" s="5" t="n">
        <v>4</v>
      </c>
      <c r="D7" s="5" t="n">
        <v>-5</v>
      </c>
      <c r="E7" s="5" t="n">
        <v>-12</v>
      </c>
    </row>
    <row r="8">
      <c r="A8" s="4" t="inlineStr">
        <is>
          <t>Total other comprehensive (loss) income</t>
        </is>
      </c>
      <c r="B8" s="5" t="n">
        <v>-29</v>
      </c>
      <c r="C8" s="5" t="n">
        <v>-9</v>
      </c>
      <c r="D8" s="5" t="n">
        <v>-26</v>
      </c>
      <c r="E8" s="5" t="n">
        <v>39</v>
      </c>
    </row>
    <row r="9">
      <c r="A9" s="4" t="inlineStr">
        <is>
          <t>Comprehensive income (loss)</t>
        </is>
      </c>
      <c r="B9" s="6" t="n">
        <v>2395</v>
      </c>
      <c r="C9" s="6" t="n">
        <v>2422</v>
      </c>
      <c r="D9" s="6" t="n">
        <v>-12759</v>
      </c>
      <c r="E9" s="6" t="n">
        <v>67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tock-Based Compensation Expense (Details) - USD ($) $ in Thousands</t>
        </is>
      </c>
      <c r="B1" s="2" t="inlineStr">
        <is>
          <t>Jan. 01, 2020</t>
        </is>
      </c>
      <c r="C1" s="2" t="inlineStr">
        <is>
          <t>Sep. 30, 2020</t>
        </is>
      </c>
      <c r="D1" s="2" t="inlineStr">
        <is>
          <t>Sep. 30, 2019</t>
        </is>
      </c>
      <c r="E1" s="2" t="inlineStr">
        <is>
          <t>Sep. 30, 2020</t>
        </is>
      </c>
      <c r="F1" s="2" t="inlineStr">
        <is>
          <t>Sep. 30, 2019</t>
        </is>
      </c>
    </row>
    <row r="2">
      <c r="A2" s="3" t="inlineStr">
        <is>
          <t>Stock-based compensation</t>
        </is>
      </c>
    </row>
    <row r="3">
      <c r="A3" s="4" t="inlineStr">
        <is>
          <t>Shares available for future issuance</t>
        </is>
      </c>
      <c r="C3" s="5" t="n">
        <v>4658176</v>
      </c>
      <c r="E3" s="5" t="n">
        <v>4658176</v>
      </c>
    </row>
    <row r="4">
      <c r="A4" s="4" t="inlineStr">
        <is>
          <t>Compensation expense</t>
        </is>
      </c>
      <c r="C4" s="6" t="n">
        <v>3164</v>
      </c>
      <c r="D4" s="6" t="n">
        <v>2330</v>
      </c>
      <c r="E4" s="6" t="n">
        <v>8288</v>
      </c>
      <c r="F4" s="6" t="n">
        <v>7387</v>
      </c>
    </row>
    <row r="5">
      <c r="A5" s="4" t="inlineStr">
        <is>
          <t>Cost of revenue</t>
        </is>
      </c>
    </row>
    <row r="6">
      <c r="A6" s="3" t="inlineStr">
        <is>
          <t>Stock-based compensation</t>
        </is>
      </c>
    </row>
    <row r="7">
      <c r="A7" s="4" t="inlineStr">
        <is>
          <t>Compensation expense</t>
        </is>
      </c>
      <c r="C7" s="5" t="n">
        <v>171</v>
      </c>
      <c r="D7" s="5" t="n">
        <v>75</v>
      </c>
      <c r="E7" s="5" t="n">
        <v>358</v>
      </c>
      <c r="F7" s="5" t="n">
        <v>249</v>
      </c>
    </row>
    <row r="8">
      <c r="A8" s="4" t="inlineStr">
        <is>
          <t>Sales and marketing</t>
        </is>
      </c>
    </row>
    <row r="9">
      <c r="A9" s="3" t="inlineStr">
        <is>
          <t>Stock-based compensation</t>
        </is>
      </c>
    </row>
    <row r="10">
      <c r="A10" s="4" t="inlineStr">
        <is>
          <t>Compensation expense</t>
        </is>
      </c>
      <c r="C10" s="5" t="n">
        <v>1436</v>
      </c>
      <c r="D10" s="5" t="n">
        <v>1029</v>
      </c>
      <c r="E10" s="5" t="n">
        <v>3915</v>
      </c>
      <c r="F10" s="5" t="n">
        <v>3262</v>
      </c>
    </row>
    <row r="11">
      <c r="A11" s="4" t="inlineStr">
        <is>
          <t>Research and development</t>
        </is>
      </c>
    </row>
    <row r="12">
      <c r="A12" s="3" t="inlineStr">
        <is>
          <t>Stock-based compensation</t>
        </is>
      </c>
    </row>
    <row r="13">
      <c r="A13" s="4" t="inlineStr">
        <is>
          <t>Compensation expense</t>
        </is>
      </c>
      <c r="C13" s="5" t="n">
        <v>87</v>
      </c>
      <c r="D13" s="5" t="n">
        <v>95</v>
      </c>
      <c r="E13" s="5" t="n">
        <v>269</v>
      </c>
      <c r="F13" s="5" t="n">
        <v>275</v>
      </c>
    </row>
    <row r="14">
      <c r="A14" s="4" t="inlineStr">
        <is>
          <t>Reimbursement, general and administrative</t>
        </is>
      </c>
    </row>
    <row r="15">
      <c r="A15" s="3" t="inlineStr">
        <is>
          <t>Stock-based compensation</t>
        </is>
      </c>
    </row>
    <row r="16">
      <c r="A16" s="4" t="inlineStr">
        <is>
          <t>Compensation expense</t>
        </is>
      </c>
      <c r="C16" s="6" t="n">
        <v>1470</v>
      </c>
      <c r="D16" s="5" t="n">
        <v>1131</v>
      </c>
      <c r="E16" s="6" t="n">
        <v>3746</v>
      </c>
      <c r="F16" s="5" t="n">
        <v>3601</v>
      </c>
    </row>
    <row r="17">
      <c r="A17" s="4" t="inlineStr">
        <is>
          <t>2016 Plan</t>
        </is>
      </c>
    </row>
    <row r="18">
      <c r="A18" s="3" t="inlineStr">
        <is>
          <t>Stock-based compensation</t>
        </is>
      </c>
    </row>
    <row r="19">
      <c r="A19" s="4" t="inlineStr">
        <is>
          <t>Automatic annual increase to the number of shares reserved and available for issuance as a percentage of outstanding common stock (as a percent)</t>
        </is>
      </c>
      <c r="C19" s="4" t="inlineStr">
        <is>
          <t>5.00%</t>
        </is>
      </c>
      <c r="E19" s="4" t="inlineStr">
        <is>
          <t>5.00%</t>
        </is>
      </c>
    </row>
    <row r="20">
      <c r="A20" s="4" t="inlineStr">
        <is>
          <t>Automatic annual increase to the number of shares reserved and available for issuance</t>
        </is>
      </c>
      <c r="C20" s="5" t="n">
        <v>2500000</v>
      </c>
      <c r="E20" s="5" t="n">
        <v>2500000</v>
      </c>
    </row>
    <row r="21">
      <c r="A21" s="4" t="inlineStr">
        <is>
          <t>Increase in number of shares reserved and available for issuance</t>
        </is>
      </c>
      <c r="B21" s="5" t="n">
        <v>952697</v>
      </c>
    </row>
    <row r="22">
      <c r="A22" s="4" t="inlineStr">
        <is>
          <t>Common stock options</t>
        </is>
      </c>
    </row>
    <row r="23">
      <c r="A23" s="3" t="inlineStr">
        <is>
          <t>Stock-based compensation</t>
        </is>
      </c>
    </row>
    <row r="24">
      <c r="A24" s="4" t="inlineStr">
        <is>
          <t>Compensation expense</t>
        </is>
      </c>
      <c r="C24" s="6" t="n">
        <v>1100</v>
      </c>
      <c r="D24" s="6" t="n">
        <v>600</v>
      </c>
      <c r="E24" s="6" t="n">
        <v>3000</v>
      </c>
      <c r="F24" s="6" t="n">
        <v>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3" customWidth="1" min="6" max="6"/>
  </cols>
  <sheetData>
    <row r="1">
      <c r="A1" s="1" t="inlineStr">
        <is>
          <t>Stockholders' Equity - Stock Options and Restricted Stock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tock-based compensation, general disclosures</t>
        </is>
      </c>
    </row>
    <row r="4">
      <c r="A4" s="4" t="inlineStr">
        <is>
          <t>Stock-based compensation expense</t>
        </is>
      </c>
      <c r="B4" s="6" t="n">
        <v>3164</v>
      </c>
      <c r="C4" s="6" t="n">
        <v>2330</v>
      </c>
      <c r="D4" s="6" t="n">
        <v>8288</v>
      </c>
      <c r="E4" s="6" t="n">
        <v>7387</v>
      </c>
    </row>
    <row r="5">
      <c r="A5" s="4" t="inlineStr">
        <is>
          <t>Common stock options</t>
        </is>
      </c>
    </row>
    <row r="6">
      <c r="A6" s="3" t="inlineStr">
        <is>
          <t>Stock-based compensation, general disclosures</t>
        </is>
      </c>
    </row>
    <row r="7">
      <c r="A7" s="4" t="inlineStr">
        <is>
          <t>Stock-based compensation expense</t>
        </is>
      </c>
      <c r="B7" s="5" t="n">
        <v>1100</v>
      </c>
      <c r="C7" s="6" t="n">
        <v>600</v>
      </c>
      <c r="D7" s="5" t="n">
        <v>3000</v>
      </c>
      <c r="E7" s="6" t="n">
        <v>2000</v>
      </c>
    </row>
    <row r="8">
      <c r="A8" s="4" t="inlineStr">
        <is>
          <t>Total unrecognized pre-tax compensation expense related to nonvested stock option awards</t>
        </is>
      </c>
      <c r="B8" s="6" t="n">
        <v>7900</v>
      </c>
      <c r="D8" s="6" t="n">
        <v>7900</v>
      </c>
    </row>
    <row r="9">
      <c r="A9" s="4" t="inlineStr">
        <is>
          <t>Weighted-average period over which unrecognized compensation cost is expected to be recognized</t>
        </is>
      </c>
      <c r="D9" s="4" t="inlineStr">
        <is>
          <t>2 years 1 month 6 days</t>
        </is>
      </c>
    </row>
    <row r="10">
      <c r="A10" s="3" t="inlineStr">
        <is>
          <t>Options</t>
        </is>
      </c>
    </row>
    <row r="11">
      <c r="A11" s="4" t="inlineStr">
        <is>
          <t>Outstanding at beginning of period</t>
        </is>
      </c>
      <c r="D11" s="5" t="n">
        <v>866955</v>
      </c>
    </row>
    <row r="12">
      <c r="A12" s="4" t="inlineStr">
        <is>
          <t>Granted</t>
        </is>
      </c>
      <c r="D12" s="5" t="n">
        <v>284674</v>
      </c>
    </row>
    <row r="13">
      <c r="A13" s="4" t="inlineStr">
        <is>
          <t>Exercised</t>
        </is>
      </c>
      <c r="D13" s="5" t="n">
        <v>-132911</v>
      </c>
    </row>
    <row r="14">
      <c r="A14" s="4" t="inlineStr">
        <is>
          <t>Forfeited</t>
        </is>
      </c>
      <c r="D14" s="5" t="n">
        <v>-33818</v>
      </c>
    </row>
    <row r="15">
      <c r="A15" s="4" t="inlineStr">
        <is>
          <t>Expired</t>
        </is>
      </c>
      <c r="D15" s="5" t="n">
        <v>-2718</v>
      </c>
    </row>
    <row r="16">
      <c r="A16" s="4" t="inlineStr">
        <is>
          <t>Outstanding at end of period</t>
        </is>
      </c>
      <c r="B16" s="5" t="n">
        <v>982182</v>
      </c>
      <c r="D16" s="5" t="n">
        <v>982182</v>
      </c>
      <c r="F16" s="5" t="n">
        <v>866955</v>
      </c>
    </row>
    <row r="17">
      <c r="A17" s="3" t="inlineStr">
        <is>
          <t>Weighted Average Exercise Price ($/share)</t>
        </is>
      </c>
    </row>
    <row r="18">
      <c r="A18" s="4" t="inlineStr">
        <is>
          <t>Outstanding at beginning of period</t>
        </is>
      </c>
      <c r="D18" s="8" t="n">
        <v>28.76</v>
      </c>
    </row>
    <row r="19">
      <c r="A19" s="4" t="inlineStr">
        <is>
          <t>Granted</t>
        </is>
      </c>
      <c r="D19" s="10" t="n">
        <v>47.66</v>
      </c>
    </row>
    <row r="20">
      <c r="A20" s="4" t="inlineStr">
        <is>
          <t>Exercised</t>
        </is>
      </c>
      <c r="D20" s="10" t="n">
        <v>5.74</v>
      </c>
    </row>
    <row r="21">
      <c r="A21" s="4" t="inlineStr">
        <is>
          <t>Forfeited</t>
        </is>
      </c>
      <c r="D21" s="10" t="n">
        <v>53.54</v>
      </c>
    </row>
    <row r="22">
      <c r="A22" s="4" t="inlineStr">
        <is>
          <t>Expired</t>
        </is>
      </c>
      <c r="D22" s="10" t="n">
        <v>63.02</v>
      </c>
    </row>
    <row r="23">
      <c r="A23" s="4" t="inlineStr">
        <is>
          <t>Outstanding at end of period</t>
        </is>
      </c>
      <c r="B23" s="8" t="n">
        <v>36.41</v>
      </c>
      <c r="D23" s="8" t="n">
        <v>36.41</v>
      </c>
      <c r="F23" s="8" t="n">
        <v>28.76</v>
      </c>
    </row>
    <row r="24">
      <c r="A24" s="3" t="inlineStr">
        <is>
          <t>Other information</t>
        </is>
      </c>
    </row>
    <row r="25">
      <c r="A25" s="4" t="inlineStr">
        <is>
          <t>Options exercisable Number of Exercisable</t>
        </is>
      </c>
      <c r="B25" s="5" t="n">
        <v>461138</v>
      </c>
      <c r="C25" s="5" t="n">
        <v>539487</v>
      </c>
      <c r="D25" s="5" t="n">
        <v>461138</v>
      </c>
      <c r="E25" s="5" t="n">
        <v>539487</v>
      </c>
    </row>
    <row r="26">
      <c r="A26" s="4" t="inlineStr">
        <is>
          <t>Options exercisable, weighted-average exercise price</t>
        </is>
      </c>
      <c r="B26" s="8" t="n">
        <v>23.35</v>
      </c>
      <c r="C26" s="8" t="n">
        <v>5.15</v>
      </c>
      <c r="D26" s="8" t="n">
        <v>23.35</v>
      </c>
      <c r="E26" s="8" t="n">
        <v>5.15</v>
      </c>
    </row>
    <row r="27">
      <c r="A27" s="4" t="inlineStr">
        <is>
          <t>Options outstanding</t>
        </is>
      </c>
      <c r="B27" s="6" t="n">
        <v>8829</v>
      </c>
      <c r="D27" s="6" t="n">
        <v>8829</v>
      </c>
      <c r="F27" s="6" t="n">
        <v>33957</v>
      </c>
    </row>
    <row r="28">
      <c r="A28" s="4" t="inlineStr">
        <is>
          <t>Exercised</t>
        </is>
      </c>
      <c r="D28" s="5" t="n">
        <v>6224</v>
      </c>
    </row>
    <row r="29">
      <c r="A29" s="4" t="inlineStr">
        <is>
          <t>Options exercisable</t>
        </is>
      </c>
      <c r="B29" s="6" t="n">
        <v>8102</v>
      </c>
      <c r="D29" s="6" t="n">
        <v>8102</v>
      </c>
    </row>
    <row r="30">
      <c r="A30" s="4" t="inlineStr">
        <is>
          <t>Weighted average remaining contractual life (in years)</t>
        </is>
      </c>
      <c r="D30" s="4" t="inlineStr">
        <is>
          <t>5 years 9 months 18 days</t>
        </is>
      </c>
      <c r="F30" s="4" t="inlineStr">
        <is>
          <t>6 years 1 month 6 days</t>
        </is>
      </c>
    </row>
    <row r="31">
      <c r="A31" s="4" t="inlineStr">
        <is>
          <t>Options exercisable, weighted-average remaining contractual life</t>
        </is>
      </c>
      <c r="D31" s="4" t="inlineStr">
        <is>
          <t>4 years 10 months 24 days</t>
        </is>
      </c>
    </row>
    <row r="32">
      <c r="A32" s="4" t="inlineStr">
        <is>
          <t>Common stock options | Minimum</t>
        </is>
      </c>
    </row>
    <row r="33">
      <c r="A33" s="3" t="inlineStr">
        <is>
          <t>Stock-based compensation, general disclosures</t>
        </is>
      </c>
    </row>
    <row r="34">
      <c r="A34" s="4" t="inlineStr">
        <is>
          <t>Vesting period (in years)</t>
        </is>
      </c>
      <c r="D34" s="4" t="inlineStr">
        <is>
          <t>3 years</t>
        </is>
      </c>
    </row>
    <row r="35">
      <c r="A35" s="4" t="inlineStr">
        <is>
          <t>Term (in years)</t>
        </is>
      </c>
      <c r="D35" s="4" t="inlineStr">
        <is>
          <t>7 years</t>
        </is>
      </c>
    </row>
    <row r="36">
      <c r="A36" s="4" t="inlineStr">
        <is>
          <t>Common stock options | Maximum</t>
        </is>
      </c>
    </row>
    <row r="37">
      <c r="A37" s="3" t="inlineStr">
        <is>
          <t>Stock-based compensation, general disclosures</t>
        </is>
      </c>
    </row>
    <row r="38">
      <c r="A38" s="4" t="inlineStr">
        <is>
          <t>Vesting period (in years)</t>
        </is>
      </c>
      <c r="D38" s="4" t="inlineStr">
        <is>
          <t>4 years</t>
        </is>
      </c>
    </row>
    <row r="39">
      <c r="A39" s="4" t="inlineStr">
        <is>
          <t>Term (in years)</t>
        </is>
      </c>
      <c r="D39" s="4" t="inlineStr">
        <is>
          <t>10 years</t>
        </is>
      </c>
    </row>
    <row r="40">
      <c r="A40" s="4" t="inlineStr">
        <is>
          <t>Common stock options | Chief Executive Officer [Member]</t>
        </is>
      </c>
    </row>
    <row r="41">
      <c r="A41" s="3" t="inlineStr">
        <is>
          <t>Stock-based compensation, general disclosures</t>
        </is>
      </c>
    </row>
    <row r="42">
      <c r="A42" s="4" t="inlineStr">
        <is>
          <t>Share-based payment award, term</t>
        </is>
      </c>
      <c r="B42" s="4" t="inlineStr">
        <is>
          <t>7 years</t>
        </is>
      </c>
    </row>
    <row r="43">
      <c r="A43" s="4" t="inlineStr">
        <is>
          <t>Vesting period (in years)</t>
        </is>
      </c>
      <c r="B43" s="4" t="inlineStr">
        <is>
          <t>3 years</t>
        </is>
      </c>
    </row>
    <row r="44">
      <c r="A44" s="4" t="inlineStr">
        <is>
          <t>Number of consecutive trading days</t>
        </is>
      </c>
      <c r="B44" s="4" t="inlineStr">
        <is>
          <t>20 days</t>
        </is>
      </c>
    </row>
    <row r="45">
      <c r="A45" s="4" t="inlineStr">
        <is>
          <t>Common stock options | Chief Executive Officer [Member] | Minimum</t>
        </is>
      </c>
    </row>
    <row r="46">
      <c r="A46" s="3" t="inlineStr">
        <is>
          <t>Stock-based compensation, general disclosures</t>
        </is>
      </c>
    </row>
    <row r="47">
      <c r="A47" s="4" t="inlineStr">
        <is>
          <t>Stock price</t>
        </is>
      </c>
      <c r="B47" s="8" t="n">
        <v>40.15</v>
      </c>
      <c r="D47" s="8" t="n">
        <v>40.15</v>
      </c>
    </row>
    <row r="48">
      <c r="A48" s="4" t="inlineStr">
        <is>
          <t>Time-Based Restricted Stock Units</t>
        </is>
      </c>
    </row>
    <row r="49">
      <c r="A49" s="3" t="inlineStr">
        <is>
          <t>Number of Stock-Settled Restricted Stock Unit Awards Outstanding</t>
        </is>
      </c>
    </row>
    <row r="50">
      <c r="A50" s="4" t="inlineStr">
        <is>
          <t>Number of share of common stock that restricted stock unit has the right to convert to</t>
        </is>
      </c>
      <c r="B50" s="5" t="n">
        <v>1</v>
      </c>
      <c r="D50" s="5" t="n">
        <v>1</v>
      </c>
    </row>
    <row r="51">
      <c r="A51" s="4" t="inlineStr">
        <is>
          <t>Time-Based Restricted Stock Units | Non-employee Directors</t>
        </is>
      </c>
    </row>
    <row r="52">
      <c r="A52" s="3" t="inlineStr">
        <is>
          <t>Number of Stock-Settled Restricted Stock Unit Awards Outstanding</t>
        </is>
      </c>
    </row>
    <row r="53">
      <c r="A53" s="4" t="inlineStr">
        <is>
          <t>Granted (in shares)</t>
        </is>
      </c>
      <c r="D53" s="5" t="n">
        <v>858</v>
      </c>
    </row>
    <row r="54">
      <c r="A54" s="4" t="inlineStr">
        <is>
          <t>Number of granted and vested restricted stock units</t>
        </is>
      </c>
      <c r="B54" s="5" t="n">
        <v>6967</v>
      </c>
      <c r="D54" s="5" t="n">
        <v>6967</v>
      </c>
    </row>
    <row r="55">
      <c r="A55" s="4" t="inlineStr">
        <is>
          <t>Performance-based stock-settled restricted stock units</t>
        </is>
      </c>
    </row>
    <row r="56">
      <c r="A56" s="3" t="inlineStr">
        <is>
          <t>Number of Stock-Settled Restricted Stock Unit Awards Outstanding</t>
        </is>
      </c>
    </row>
    <row r="57">
      <c r="A57" s="4" t="inlineStr">
        <is>
          <t>Granted (in shares)</t>
        </is>
      </c>
      <c r="D57" s="5" t="n">
        <v>31731</v>
      </c>
    </row>
    <row r="58">
      <c r="A58" s="4" t="inlineStr">
        <is>
          <t>Vested (in shares)</t>
        </is>
      </c>
      <c r="D58" s="5" t="n">
        <v>21589</v>
      </c>
    </row>
    <row r="59">
      <c r="A59" s="4" t="inlineStr">
        <is>
          <t>2016 Plan | Time-Based Restricted Stock Units</t>
        </is>
      </c>
    </row>
    <row r="60">
      <c r="A60" s="3" t="inlineStr">
        <is>
          <t>Stock-based compensation, general disclosures</t>
        </is>
      </c>
    </row>
    <row r="61">
      <c r="A61" s="4" t="inlineStr">
        <is>
          <t>Stock-based compensation expense</t>
        </is>
      </c>
      <c r="B61" s="6" t="n">
        <v>1400</v>
      </c>
      <c r="C61" s="6" t="n">
        <v>1000</v>
      </c>
      <c r="D61" s="6" t="n">
        <v>4000</v>
      </c>
      <c r="E61" s="6" t="n">
        <v>2900</v>
      </c>
    </row>
    <row r="62">
      <c r="A62" s="4" t="inlineStr">
        <is>
          <t>Total unrecognized pre-tax compensation expense related to awards</t>
        </is>
      </c>
      <c r="B62" s="6" t="n">
        <v>7500</v>
      </c>
      <c r="D62" s="6" t="n">
        <v>7500</v>
      </c>
    </row>
    <row r="63">
      <c r="A63" s="4" t="inlineStr">
        <is>
          <t>Weighted-average period over which unrecognized compensation cost is expected to be recognized</t>
        </is>
      </c>
      <c r="D63" s="4" t="inlineStr">
        <is>
          <t>1 month 27 days</t>
        </is>
      </c>
    </row>
    <row r="64">
      <c r="A64" s="3" t="inlineStr">
        <is>
          <t>Number of Stock-Settled Restricted Stock Unit Awards Outstanding</t>
        </is>
      </c>
    </row>
    <row r="65">
      <c r="A65" s="4" t="inlineStr">
        <is>
          <t>Restricted stock unit awards outstanding at the beginning of the period (in shares)</t>
        </is>
      </c>
      <c r="D65" s="5" t="n">
        <v>171687</v>
      </c>
    </row>
    <row r="66">
      <c r="A66" s="4" t="inlineStr">
        <is>
          <t>Granted (in shares)</t>
        </is>
      </c>
      <c r="D66" s="5" t="n">
        <v>149175</v>
      </c>
    </row>
    <row r="67">
      <c r="A67" s="4" t="inlineStr">
        <is>
          <t>Modification (in shares)</t>
        </is>
      </c>
      <c r="D67" s="5" t="n">
        <v>2288</v>
      </c>
    </row>
    <row r="68">
      <c r="A68" s="4" t="inlineStr">
        <is>
          <t>Vested (in shares)</t>
        </is>
      </c>
      <c r="D68" s="5" t="n">
        <v>94640</v>
      </c>
    </row>
    <row r="69">
      <c r="A69" s="4" t="inlineStr">
        <is>
          <t>Forfeited (in shares)</t>
        </is>
      </c>
      <c r="D69" s="5" t="n">
        <v>-11701</v>
      </c>
    </row>
    <row r="70">
      <c r="A70" s="4" t="inlineStr">
        <is>
          <t>Restricted stock unit awards outstanding at the end of the period (in shares)</t>
        </is>
      </c>
      <c r="B70" s="5" t="n">
        <v>216809</v>
      </c>
      <c r="D70" s="5" t="n">
        <v>216809</v>
      </c>
      <c r="F70" s="5" t="n">
        <v>171687</v>
      </c>
    </row>
    <row r="71">
      <c r="A71" s="4" t="inlineStr">
        <is>
          <t>Deferred and unissued (in shares)</t>
        </is>
      </c>
      <c r="B71" s="5" t="n">
        <v>6967</v>
      </c>
      <c r="D71" s="5" t="n">
        <v>6967</v>
      </c>
    </row>
    <row r="72">
      <c r="A72" s="3" t="inlineStr">
        <is>
          <t>Weighted Average Grant Date Fair Value Per Share</t>
        </is>
      </c>
    </row>
    <row r="73">
      <c r="A73" s="4" t="inlineStr">
        <is>
          <t>Restricted stock unit awards outstanding at the beginning of the period (in dollars per share)</t>
        </is>
      </c>
      <c r="D73" s="8" t="n">
        <v>43.74</v>
      </c>
    </row>
    <row r="74">
      <c r="A74" s="4" t="inlineStr">
        <is>
          <t>Granted (in dollars per share)</t>
        </is>
      </c>
      <c r="D74" s="10" t="n">
        <v>48.2</v>
      </c>
    </row>
    <row r="75">
      <c r="A75" s="4" t="inlineStr">
        <is>
          <t>Modification (in dollars per share)</t>
        </is>
      </c>
      <c r="D75" s="10" t="n">
        <v>21.85</v>
      </c>
    </row>
    <row r="76">
      <c r="A76" s="4" t="inlineStr">
        <is>
          <t>Vested (in dollars per share)</t>
        </is>
      </c>
      <c r="D76" s="10" t="n">
        <v>38.07</v>
      </c>
    </row>
    <row r="77">
      <c r="A77" s="4" t="inlineStr">
        <is>
          <t>Forfeited ( in dollars per share)</t>
        </is>
      </c>
      <c r="D77" s="10" t="n">
        <v>55.33</v>
      </c>
    </row>
    <row r="78">
      <c r="A78" s="4" t="inlineStr">
        <is>
          <t>Restricted stock unit awards outstanding at the end of the period (in dollars per share)</t>
        </is>
      </c>
      <c r="B78" s="8" t="n">
        <v>48.42</v>
      </c>
      <c r="D78" s="10" t="n">
        <v>48.42</v>
      </c>
      <c r="F78" s="8" t="n">
        <v>43.74</v>
      </c>
    </row>
    <row r="79">
      <c r="A79" s="4" t="inlineStr">
        <is>
          <t>Deferred and unissued (in dollars per share)</t>
        </is>
      </c>
      <c r="B79" s="8" t="n">
        <v>40.27</v>
      </c>
      <c r="D79" s="8" t="n">
        <v>40.27</v>
      </c>
    </row>
    <row r="80">
      <c r="A80" s="3" t="inlineStr">
        <is>
          <t>Restricted stock unit awards, Average Intrinsic Value</t>
        </is>
      </c>
    </row>
    <row r="81">
      <c r="A81" s="4" t="inlineStr">
        <is>
          <t>Restricted stock unit awards, Average Intrinsic Value</t>
        </is>
      </c>
      <c r="B81" s="6" t="n">
        <v>7933</v>
      </c>
      <c r="D81" s="6" t="n">
        <v>7933</v>
      </c>
      <c r="F81" s="6" t="n">
        <v>11591</v>
      </c>
    </row>
    <row r="82">
      <c r="A82" s="4" t="inlineStr">
        <is>
          <t>Restricted stock unit awards deferred and unissued, Average Intrinsic Value</t>
        </is>
      </c>
      <c r="B82" s="5" t="n">
        <v>255</v>
      </c>
      <c r="D82" s="6" t="n">
        <v>255</v>
      </c>
    </row>
    <row r="83">
      <c r="A83" s="4" t="inlineStr">
        <is>
          <t>2016 Plan | Time-Based Restricted Stock Units | Minimum</t>
        </is>
      </c>
    </row>
    <row r="84">
      <c r="A84" s="3" t="inlineStr">
        <is>
          <t>Stock-based compensation, general disclosures</t>
        </is>
      </c>
    </row>
    <row r="85">
      <c r="A85" s="4" t="inlineStr">
        <is>
          <t>Vesting period (in years)</t>
        </is>
      </c>
      <c r="D85" s="4" t="inlineStr">
        <is>
          <t>1 year</t>
        </is>
      </c>
    </row>
    <row r="86">
      <c r="A86" s="4" t="inlineStr">
        <is>
          <t>2016 Plan | Time-Based Restricted Stock Units | Maximum</t>
        </is>
      </c>
    </row>
    <row r="87">
      <c r="A87" s="3" t="inlineStr">
        <is>
          <t>Stock-based compensation, general disclosures</t>
        </is>
      </c>
    </row>
    <row r="88">
      <c r="A88" s="4" t="inlineStr">
        <is>
          <t>Vesting period (in years)</t>
        </is>
      </c>
      <c r="D88" s="4" t="inlineStr">
        <is>
          <t>3 years</t>
        </is>
      </c>
    </row>
    <row r="89">
      <c r="A89" s="4" t="inlineStr">
        <is>
          <t>2016 Plan | Performance-based stock-settled restricted stock units</t>
        </is>
      </c>
    </row>
    <row r="90">
      <c r="A90" s="3" t="inlineStr">
        <is>
          <t>Stock-based compensation, general disclosures</t>
        </is>
      </c>
    </row>
    <row r="91">
      <c r="A91" s="4" t="inlineStr">
        <is>
          <t>Stock-based compensation expense</t>
        </is>
      </c>
      <c r="B91" s="5" t="n">
        <v>400</v>
      </c>
      <c r="C91" s="6" t="n">
        <v>500</v>
      </c>
      <c r="D91" s="6" t="n">
        <v>500</v>
      </c>
      <c r="E91" s="6" t="n">
        <v>1700</v>
      </c>
    </row>
    <row r="92">
      <c r="A92" s="4" t="inlineStr">
        <is>
          <t>Total unrecognized pre-tax compensation expense related to awards</t>
        </is>
      </c>
      <c r="B92" s="6" t="n">
        <v>1400</v>
      </c>
      <c r="D92" s="6" t="n">
        <v>1400</v>
      </c>
    </row>
    <row r="93">
      <c r="A93" s="4" t="inlineStr">
        <is>
          <t>Weighted-average period over which unrecognized compensation cost is expected to be recognized</t>
        </is>
      </c>
      <c r="D93" s="4" t="inlineStr">
        <is>
          <t>2 years</t>
        </is>
      </c>
    </row>
    <row r="94">
      <c r="A94" s="4" t="inlineStr">
        <is>
          <t>Estimated payout</t>
        </is>
      </c>
      <c r="D94" s="6" t="n">
        <v>1000</v>
      </c>
    </row>
    <row r="95">
      <c r="A95" s="3" t="inlineStr">
        <is>
          <t>Weighted Average Exercise Price ($/share)</t>
        </is>
      </c>
    </row>
    <row r="96">
      <c r="A96" s="4" t="inlineStr">
        <is>
          <t>Forfeited</t>
        </is>
      </c>
      <c r="D96" s="8" t="n">
        <v>70.45999999999999</v>
      </c>
    </row>
    <row r="97">
      <c r="A97" s="3" t="inlineStr">
        <is>
          <t>Number of Stock-Settled Restricted Stock Unit Awards Outstanding</t>
        </is>
      </c>
    </row>
    <row r="98">
      <c r="A98" s="4" t="inlineStr">
        <is>
          <t>Restricted stock unit awards outstanding at the beginning of the period (in shares)</t>
        </is>
      </c>
      <c r="D98" s="5" t="n">
        <v>91151</v>
      </c>
    </row>
    <row r="99">
      <c r="A99" s="4" t="inlineStr">
        <is>
          <t>Forfeited (in shares)</t>
        </is>
      </c>
      <c r="D99" s="5" t="n">
        <v>-8846</v>
      </c>
    </row>
    <row r="100">
      <c r="A100" s="4" t="inlineStr">
        <is>
          <t>Restricted stock unit awards outstanding at the end of the period (in shares)</t>
        </is>
      </c>
      <c r="B100" s="5" t="n">
        <v>92447</v>
      </c>
      <c r="D100" s="5" t="n">
        <v>92447</v>
      </c>
      <c r="F100" s="5" t="n">
        <v>91151</v>
      </c>
    </row>
    <row r="101">
      <c r="A101" s="3" t="inlineStr">
        <is>
          <t>Weighted Average Grant Date Fair Value Per Share</t>
        </is>
      </c>
    </row>
    <row r="102">
      <c r="A102" s="4" t="inlineStr">
        <is>
          <t>Restricted stock unit awards outstanding at the beginning of the period (in dollars per share)</t>
        </is>
      </c>
      <c r="D102" s="8" t="n">
        <v>44.63</v>
      </c>
    </row>
    <row r="103">
      <c r="A103" s="4" t="inlineStr">
        <is>
          <t>Granted (in dollars per share)</t>
        </is>
      </c>
      <c r="D103" s="10" t="n">
        <v>50.41</v>
      </c>
    </row>
    <row r="104">
      <c r="A104" s="4" t="inlineStr">
        <is>
          <t>Vested (in dollars per share)</t>
        </is>
      </c>
      <c r="D104" s="10" t="n">
        <v>33.62</v>
      </c>
    </row>
    <row r="105">
      <c r="A105" s="4" t="inlineStr">
        <is>
          <t>Restricted stock unit awards outstanding at the end of the period (in dollars per share)</t>
        </is>
      </c>
      <c r="B105" s="8" t="n">
        <v>46.72</v>
      </c>
      <c r="D105" s="8" t="n">
        <v>46.72</v>
      </c>
      <c r="F105" s="8" t="n">
        <v>44.63</v>
      </c>
    </row>
    <row r="106">
      <c r="A106" s="3" t="inlineStr">
        <is>
          <t>Restricted stock unit awards, Average Intrinsic Value</t>
        </is>
      </c>
    </row>
    <row r="107">
      <c r="A107" s="4" t="inlineStr">
        <is>
          <t>Restricted stock unit awards, Average Intrinsic Value</t>
        </is>
      </c>
      <c r="B107" s="6" t="n">
        <v>3383</v>
      </c>
      <c r="D107" s="6" t="n">
        <v>3383</v>
      </c>
      <c r="F107" s="6" t="n">
        <v>6154</v>
      </c>
    </row>
    <row r="108">
      <c r="A108" s="4" t="inlineStr">
        <is>
          <t>2016 Plan | Performance-based stock-settled restricted stock units | Minimum</t>
        </is>
      </c>
    </row>
    <row r="109">
      <c r="A109" s="3" t="inlineStr">
        <is>
          <t>Number of Stock-Settled Restricted Stock Unit Awards Outstanding</t>
        </is>
      </c>
    </row>
    <row r="110">
      <c r="A110" s="4" t="inlineStr">
        <is>
          <t>Percentage to earn or vest the performance-based stock-settled restricted stock units</t>
        </is>
      </c>
      <c r="D110" s="4" t="inlineStr">
        <is>
          <t>50.00%</t>
        </is>
      </c>
    </row>
    <row r="111">
      <c r="A111" s="4" t="inlineStr">
        <is>
          <t>2016 Plan | Performance-based stock-settled restricted stock units | Maximum</t>
        </is>
      </c>
    </row>
    <row r="112">
      <c r="A112" s="3" t="inlineStr">
        <is>
          <t>Number of Stock-Settled Restricted Stock Unit Awards Outstanding</t>
        </is>
      </c>
    </row>
    <row r="113">
      <c r="A113" s="4" t="inlineStr">
        <is>
          <t>Percentage to earn or vest the performance-based stock-settled restricted stock units</t>
        </is>
      </c>
      <c r="D113" s="4" t="inlineStr">
        <is>
          <t>150.00%</t>
        </is>
      </c>
    </row>
    <row r="114">
      <c r="A114" s="4" t="inlineStr">
        <is>
          <t>2016 Plan | Tranche one | Performance-based stock-settled restricted stock units</t>
        </is>
      </c>
    </row>
    <row r="115">
      <c r="A115" s="3" t="inlineStr">
        <is>
          <t>Stock-based compensation, general disclosures</t>
        </is>
      </c>
    </row>
    <row r="116">
      <c r="A116" s="4" t="inlineStr">
        <is>
          <t>Compensation arrangement</t>
        </is>
      </c>
      <c r="D116" s="4" t="inlineStr">
        <is>
          <t>33.33%</t>
        </is>
      </c>
    </row>
    <row r="117">
      <c r="A117" s="4" t="inlineStr">
        <is>
          <t>2016 Plan | Tranche two | Performance-based stock-settled restricted stock units</t>
        </is>
      </c>
    </row>
    <row r="118">
      <c r="A118" s="3" t="inlineStr">
        <is>
          <t>Stock-based compensation, general disclosures</t>
        </is>
      </c>
    </row>
    <row r="119">
      <c r="A119" s="4" t="inlineStr">
        <is>
          <t>Compensation arrangement</t>
        </is>
      </c>
      <c r="D119" s="4" t="inlineStr">
        <is>
          <t>66.67%</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Employee Stock Purchase Plan (Details) - USD ($) $ in Thousands</t>
        </is>
      </c>
      <c r="B1" s="2" t="inlineStr">
        <is>
          <t>Jan. 01, 2020</t>
        </is>
      </c>
      <c r="C1" s="2" t="inlineStr">
        <is>
          <t>Sep. 30, 2020</t>
        </is>
      </c>
      <c r="D1" s="2" t="inlineStr">
        <is>
          <t>Sep. 30, 2019</t>
        </is>
      </c>
      <c r="E1" s="2" t="inlineStr">
        <is>
          <t>Sep. 30, 2020</t>
        </is>
      </c>
      <c r="F1" s="2" t="inlineStr">
        <is>
          <t>Sep. 30, 2019</t>
        </is>
      </c>
      <c r="G1" s="2" t="inlineStr">
        <is>
          <t>Apr. 27, 2017</t>
        </is>
      </c>
    </row>
    <row r="2">
      <c r="A2" s="3" t="inlineStr">
        <is>
          <t>Stockholders' Equity</t>
        </is>
      </c>
    </row>
    <row r="3">
      <c r="A3" s="4" t="inlineStr">
        <is>
          <t>Shares reserved</t>
        </is>
      </c>
      <c r="C3" s="5" t="n">
        <v>4658176</v>
      </c>
      <c r="E3" s="5" t="n">
        <v>4658176</v>
      </c>
    </row>
    <row r="4">
      <c r="A4" s="4" t="inlineStr">
        <is>
          <t>Stock-based compensation expense</t>
        </is>
      </c>
      <c r="C4" s="6" t="n">
        <v>3164</v>
      </c>
      <c r="D4" s="6" t="n">
        <v>2330</v>
      </c>
      <c r="E4" s="6" t="n">
        <v>8288</v>
      </c>
      <c r="F4" s="6" t="n">
        <v>7387</v>
      </c>
    </row>
    <row r="5">
      <c r="A5" s="4" t="inlineStr">
        <is>
          <t>Employee Stock Purchase Plan</t>
        </is>
      </c>
    </row>
    <row r="6">
      <c r="A6" s="3" t="inlineStr">
        <is>
          <t>Stockholders' Equity</t>
        </is>
      </c>
    </row>
    <row r="7">
      <c r="A7" s="4" t="inlineStr">
        <is>
          <t>Purchase price of common stock under plan (as a percent)</t>
        </is>
      </c>
      <c r="E7" s="4" t="inlineStr">
        <is>
          <t>85.00%</t>
        </is>
      </c>
    </row>
    <row r="8">
      <c r="A8" s="4" t="inlineStr">
        <is>
          <t>Offering period (in months)</t>
        </is>
      </c>
      <c r="E8" s="4" t="inlineStr">
        <is>
          <t>6 months</t>
        </is>
      </c>
    </row>
    <row r="9">
      <c r="A9" s="4" t="inlineStr">
        <is>
          <t>Shares reserved</t>
        </is>
      </c>
      <c r="C9" s="5" t="n">
        <v>1618335</v>
      </c>
      <c r="E9" s="5" t="n">
        <v>1618335</v>
      </c>
      <c r="G9" s="5" t="n">
        <v>1600000</v>
      </c>
    </row>
    <row r="10">
      <c r="A10" s="4" t="inlineStr">
        <is>
          <t>Incremental share increase (in shares)</t>
        </is>
      </c>
      <c r="E10" s="5" t="n">
        <v>500000</v>
      </c>
    </row>
    <row r="11">
      <c r="A11" s="4" t="inlineStr">
        <is>
          <t>Incremental share increase (as a percent)</t>
        </is>
      </c>
      <c r="E11" s="4" t="inlineStr">
        <is>
          <t>1.00%</t>
        </is>
      </c>
    </row>
    <row r="12">
      <c r="A12" s="4" t="inlineStr">
        <is>
          <t>Increase in number of shares reserved and available for issuance</t>
        </is>
      </c>
      <c r="B12" s="5" t="n">
        <v>190539</v>
      </c>
    </row>
    <row r="13">
      <c r="A13" s="4" t="inlineStr">
        <is>
          <t>Stock-based compensation expense</t>
        </is>
      </c>
      <c r="C13" s="6" t="n">
        <v>300</v>
      </c>
      <c r="D13" s="6" t="n">
        <v>200</v>
      </c>
      <c r="E13" s="6" t="n">
        <v>800</v>
      </c>
      <c r="F13" s="6" t="n">
        <v>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49092</v>
      </c>
      <c r="C4" s="6" t="n">
        <v>49612</v>
      </c>
      <c r="D4" s="6" t="n">
        <v>127887</v>
      </c>
      <c r="E4" s="6" t="n">
        <v>132429</v>
      </c>
    </row>
    <row r="5">
      <c r="A5" s="4" t="inlineStr">
        <is>
          <t>Percentage of total revenue (in percent)</t>
        </is>
      </c>
      <c r="B5" s="4" t="inlineStr">
        <is>
          <t>100.00%</t>
        </is>
      </c>
      <c r="C5" s="4" t="inlineStr">
        <is>
          <t>100.00%</t>
        </is>
      </c>
      <c r="D5" s="4" t="inlineStr">
        <is>
          <t>100.00%</t>
        </is>
      </c>
      <c r="E5" s="4" t="inlineStr">
        <is>
          <t>100.00%</t>
        </is>
      </c>
    </row>
    <row r="6">
      <c r="A6" s="4" t="inlineStr">
        <is>
          <t>Operating lease revenue</t>
        </is>
      </c>
      <c r="C6" s="6" t="n">
        <v>600</v>
      </c>
      <c r="E6" s="6" t="n">
        <v>4800</v>
      </c>
    </row>
    <row r="7">
      <c r="A7" s="3" t="inlineStr">
        <is>
          <t>Revenue from sale type lease</t>
        </is>
      </c>
    </row>
    <row r="8">
      <c r="A8" s="4" t="inlineStr">
        <is>
          <t>Sales-type lease revenue</t>
        </is>
      </c>
      <c r="B8" s="6" t="n">
        <v>6519</v>
      </c>
      <c r="C8" s="5" t="n">
        <v>6088</v>
      </c>
      <c r="D8" s="6" t="n">
        <v>18173</v>
      </c>
      <c r="E8" s="5" t="n">
        <v>15088</v>
      </c>
    </row>
    <row r="9">
      <c r="A9" s="4" t="inlineStr">
        <is>
          <t>Cost of sales-type lease revenue</t>
        </is>
      </c>
      <c r="B9" s="5" t="n">
        <v>2562</v>
      </c>
      <c r="C9" s="5" t="n">
        <v>1932</v>
      </c>
      <c r="D9" s="5" t="n">
        <v>6062</v>
      </c>
      <c r="E9" s="5" t="n">
        <v>5358</v>
      </c>
    </row>
    <row r="10">
      <c r="A10" s="4" t="inlineStr">
        <is>
          <t>Gross profit</t>
        </is>
      </c>
      <c r="B10" s="5" t="n">
        <v>3957</v>
      </c>
      <c r="C10" s="5" t="n">
        <v>4156</v>
      </c>
      <c r="D10" s="5" t="n">
        <v>12111</v>
      </c>
      <c r="E10" s="5" t="n">
        <v>9730</v>
      </c>
    </row>
    <row r="11">
      <c r="A11" s="4" t="inlineStr">
        <is>
          <t>Private insurers and other payers</t>
        </is>
      </c>
    </row>
    <row r="12">
      <c r="A12" s="3" t="inlineStr">
        <is>
          <t>Revenue</t>
        </is>
      </c>
    </row>
    <row r="13">
      <c r="A13" s="4" t="inlineStr">
        <is>
          <t>Revenue</t>
        </is>
      </c>
      <c r="B13" s="5" t="n">
        <v>34554</v>
      </c>
      <c r="C13" s="5" t="n">
        <v>35909</v>
      </c>
      <c r="D13" s="5" t="n">
        <v>90459</v>
      </c>
      <c r="E13" s="5" t="n">
        <v>93932</v>
      </c>
    </row>
    <row r="14">
      <c r="A14" s="4" t="inlineStr">
        <is>
          <t>Veterans Administration</t>
        </is>
      </c>
    </row>
    <row r="15">
      <c r="A15" s="3" t="inlineStr">
        <is>
          <t>Revenue</t>
        </is>
      </c>
    </row>
    <row r="16">
      <c r="A16" s="4" t="inlineStr">
        <is>
          <t>Revenue</t>
        </is>
      </c>
      <c r="B16" s="5" t="n">
        <v>6788</v>
      </c>
      <c r="C16" s="5" t="n">
        <v>7764</v>
      </c>
      <c r="D16" s="5" t="n">
        <v>18168</v>
      </c>
      <c r="E16" s="5" t="n">
        <v>23690</v>
      </c>
    </row>
    <row r="17">
      <c r="A17" s="4" t="inlineStr">
        <is>
          <t>Medicare</t>
        </is>
      </c>
    </row>
    <row r="18">
      <c r="A18" s="3" t="inlineStr">
        <is>
          <t>Revenue</t>
        </is>
      </c>
    </row>
    <row r="19">
      <c r="A19" s="4" t="inlineStr">
        <is>
          <t>Revenue</t>
        </is>
      </c>
      <c r="B19" s="5" t="n">
        <v>7750</v>
      </c>
      <c r="C19" s="5" t="n">
        <v>5939</v>
      </c>
      <c r="D19" s="5" t="n">
        <v>19260</v>
      </c>
      <c r="E19" s="5" t="n">
        <v>14807</v>
      </c>
    </row>
    <row r="20">
      <c r="A20" s="4" t="inlineStr">
        <is>
          <t>Flexitouch system</t>
        </is>
      </c>
    </row>
    <row r="21">
      <c r="A21" s="3" t="inlineStr">
        <is>
          <t>Revenue</t>
        </is>
      </c>
    </row>
    <row r="22">
      <c r="A22" s="4" t="inlineStr">
        <is>
          <t>Revenue</t>
        </is>
      </c>
      <c r="B22" s="6" t="n">
        <v>42908</v>
      </c>
      <c r="C22" s="6" t="n">
        <v>44699</v>
      </c>
      <c r="D22" s="6" t="n">
        <v>112621</v>
      </c>
      <c r="E22" s="6" t="n">
        <v>119767</v>
      </c>
    </row>
    <row r="23">
      <c r="A23" s="4" t="inlineStr">
        <is>
          <t>Percentage of total revenue (in percent)</t>
        </is>
      </c>
      <c r="B23" s="4" t="inlineStr">
        <is>
          <t>87.00%</t>
        </is>
      </c>
      <c r="C23" s="4" t="inlineStr">
        <is>
          <t>90.00%</t>
        </is>
      </c>
      <c r="D23" s="4" t="inlineStr">
        <is>
          <t>88.00%</t>
        </is>
      </c>
      <c r="E23" s="4" t="inlineStr">
        <is>
          <t>90.00%</t>
        </is>
      </c>
    </row>
    <row r="24">
      <c r="A24" s="4" t="inlineStr">
        <is>
          <t>Other products</t>
        </is>
      </c>
    </row>
    <row r="25">
      <c r="A25" s="3" t="inlineStr">
        <is>
          <t>Revenue</t>
        </is>
      </c>
    </row>
    <row r="26">
      <c r="A26" s="4" t="inlineStr">
        <is>
          <t>Revenue</t>
        </is>
      </c>
      <c r="B26" s="6" t="n">
        <v>6184</v>
      </c>
      <c r="C26" s="6" t="n">
        <v>4913</v>
      </c>
      <c r="D26" s="6" t="n">
        <v>15266</v>
      </c>
      <c r="E26" s="6" t="n">
        <v>12662</v>
      </c>
    </row>
    <row r="27">
      <c r="A27" s="4" t="inlineStr">
        <is>
          <t>Percentage of total revenue (in percent)</t>
        </is>
      </c>
      <c r="B27" s="4" t="inlineStr">
        <is>
          <t>13.00%</t>
        </is>
      </c>
      <c r="C27" s="4" t="inlineStr">
        <is>
          <t>10.00%</t>
        </is>
      </c>
      <c r="D27" s="4" t="inlineStr">
        <is>
          <t>12.00%</t>
        </is>
      </c>
      <c r="E27" s="4" t="inlineStr">
        <is>
          <t>10.00%</t>
        </is>
      </c>
    </row>
    <row r="28">
      <c r="A28" s="4" t="inlineStr">
        <is>
          <t>Rental revenue</t>
        </is>
      </c>
    </row>
    <row r="29">
      <c r="A29" s="3" t="inlineStr">
        <is>
          <t>Revenue</t>
        </is>
      </c>
    </row>
    <row r="30">
      <c r="A30" s="4" t="inlineStr">
        <is>
          <t>Revenue</t>
        </is>
      </c>
      <c r="B30" s="6" t="n">
        <v>6519</v>
      </c>
      <c r="C30" s="6" t="n">
        <v>6730</v>
      </c>
      <c r="D30" s="6" t="n">
        <v>18173</v>
      </c>
      <c r="E30" s="6" t="n">
        <v>199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Income tax (benefit) expense</t>
        </is>
      </c>
      <c r="B4" s="6" t="n">
        <v>-751</v>
      </c>
      <c r="C4" s="6" t="n">
        <v>932</v>
      </c>
      <c r="D4" s="6" t="n">
        <v>2294</v>
      </c>
      <c r="E4" s="6" t="n">
        <v>-1759</v>
      </c>
    </row>
    <row r="5">
      <c r="A5" s="3" t="inlineStr">
        <is>
          <t>Effective Income Tax Rate Reconciliation, Percent</t>
        </is>
      </c>
    </row>
    <row r="6">
      <c r="A6" s="4" t="inlineStr">
        <is>
          <t>Net effective rate</t>
        </is>
      </c>
      <c r="B6" s="4" t="inlineStr">
        <is>
          <t>(55.00%)</t>
        </is>
      </c>
      <c r="C6" s="4" t="inlineStr">
        <is>
          <t>27.00%</t>
        </is>
      </c>
      <c r="D6" s="4" t="inlineStr">
        <is>
          <t>17.00%</t>
        </is>
      </c>
      <c r="E6" s="4" t="inlineStr">
        <is>
          <t>(36.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Per Share</t>
        </is>
      </c>
    </row>
    <row r="4">
      <c r="A4" s="4" t="inlineStr">
        <is>
          <t>Net income (loss)</t>
        </is>
      </c>
      <c r="B4" s="6" t="n">
        <v>2424</v>
      </c>
      <c r="C4" s="6" t="n">
        <v>2431</v>
      </c>
      <c r="D4" s="6" t="n">
        <v>-12733</v>
      </c>
      <c r="E4" s="6" t="n">
        <v>6688</v>
      </c>
    </row>
    <row r="5">
      <c r="A5" s="4" t="inlineStr">
        <is>
          <t>Weighted-average shares outstanding</t>
        </is>
      </c>
      <c r="B5" s="5" t="n">
        <v>19415640</v>
      </c>
      <c r="C5" s="5" t="n">
        <v>18981015</v>
      </c>
      <c r="D5" s="5" t="n">
        <v>19309344</v>
      </c>
      <c r="E5" s="5" t="n">
        <v>18870622</v>
      </c>
    </row>
    <row r="6">
      <c r="A6" s="4" t="inlineStr">
        <is>
          <t>Dilutive effect of stock-based awards</t>
        </is>
      </c>
      <c r="B6" s="5" t="n">
        <v>331725</v>
      </c>
      <c r="C6" s="5" t="n">
        <v>660838</v>
      </c>
      <c r="E6" s="5" t="n">
        <v>760099</v>
      </c>
    </row>
    <row r="7">
      <c r="A7" s="4" t="inlineStr">
        <is>
          <t>Weighted-average shares used to compute diluted net income (loss) per share</t>
        </is>
      </c>
      <c r="B7" s="5" t="n">
        <v>19747365</v>
      </c>
      <c r="C7" s="5" t="n">
        <v>19641853</v>
      </c>
      <c r="D7" s="5" t="n">
        <v>19309344</v>
      </c>
      <c r="E7" s="5" t="n">
        <v>19630721</v>
      </c>
    </row>
    <row r="8">
      <c r="A8" s="4" t="inlineStr">
        <is>
          <t>Net income (loss) per share - Basic</t>
        </is>
      </c>
      <c r="B8" s="8" t="n">
        <v>0.12</v>
      </c>
      <c r="C8" s="8" t="n">
        <v>0.13</v>
      </c>
      <c r="D8" s="8" t="n">
        <v>-0.66</v>
      </c>
      <c r="E8" s="8" t="n">
        <v>0.35</v>
      </c>
    </row>
    <row r="9">
      <c r="A9" s="4" t="inlineStr">
        <is>
          <t>Net income (loss) per share - Diluted</t>
        </is>
      </c>
      <c r="B9" s="8" t="n">
        <v>0.12</v>
      </c>
      <c r="C9" s="8" t="n">
        <v>0.12</v>
      </c>
      <c r="D9" s="8" t="n">
        <v>-0.66</v>
      </c>
      <c r="E9" s="8" t="n">
        <v>0.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Income Per Common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Loss) Per Share Attributable to Common Stockholders</t>
        </is>
      </c>
    </row>
    <row r="4">
      <c r="A4" s="4" t="inlineStr">
        <is>
          <t>Antidilutive securities excluded from computation of earnings per share</t>
        </is>
      </c>
      <c r="B4" s="5" t="n">
        <v>797765</v>
      </c>
      <c r="C4" s="5" t="n">
        <v>262200</v>
      </c>
      <c r="D4" s="5" t="n">
        <v>1367964</v>
      </c>
      <c r="E4" s="5" t="n">
        <v>267808</v>
      </c>
    </row>
    <row r="5">
      <c r="A5" s="4" t="inlineStr">
        <is>
          <t>Common stock options</t>
        </is>
      </c>
    </row>
    <row r="6">
      <c r="A6" s="3" t="inlineStr">
        <is>
          <t>Net Income (Loss) Per Share Attributable to Common Stockholders</t>
        </is>
      </c>
    </row>
    <row r="7">
      <c r="A7" s="4" t="inlineStr">
        <is>
          <t>Antidilutive securities excluded from computation of earnings per share</t>
        </is>
      </c>
      <c r="B7" s="5" t="n">
        <v>594117</v>
      </c>
      <c r="C7" s="5" t="n">
        <v>198663</v>
      </c>
      <c r="D7" s="5" t="n">
        <v>982182</v>
      </c>
      <c r="E7" s="5" t="n">
        <v>202179</v>
      </c>
    </row>
    <row r="8">
      <c r="A8" s="4" t="inlineStr">
        <is>
          <t>Performance stock units</t>
        </is>
      </c>
    </row>
    <row r="9">
      <c r="A9" s="3" t="inlineStr">
        <is>
          <t>Net Income (Loss) Per Share Attributable to Common Stockholders</t>
        </is>
      </c>
    </row>
    <row r="10">
      <c r="A10" s="4" t="inlineStr">
        <is>
          <t>Antidilutive securities excluded from computation of earnings per share</t>
        </is>
      </c>
      <c r="B10" s="5" t="n">
        <v>38666</v>
      </c>
      <c r="C10" s="5" t="n">
        <v>25724</v>
      </c>
      <c r="D10" s="5" t="n">
        <v>113646</v>
      </c>
      <c r="E10" s="5" t="n">
        <v>25724</v>
      </c>
    </row>
    <row r="11">
      <c r="A11" s="4" t="inlineStr">
        <is>
          <t>Restricted Stock Units</t>
        </is>
      </c>
    </row>
    <row r="12">
      <c r="A12" s="3" t="inlineStr">
        <is>
          <t>Net Income (Loss) Per Share Attributable to Common Stockholders</t>
        </is>
      </c>
    </row>
    <row r="13">
      <c r="A13" s="4" t="inlineStr">
        <is>
          <t>Antidilutive securities excluded from computation of earnings per share</t>
        </is>
      </c>
      <c r="B13" s="5" t="n">
        <v>104786</v>
      </c>
      <c r="C13" s="5" t="n">
        <v>37813</v>
      </c>
      <c r="D13" s="5" t="n">
        <v>223776</v>
      </c>
      <c r="E13" s="5" t="n">
        <v>39905</v>
      </c>
    </row>
    <row r="14">
      <c r="A14" s="4" t="inlineStr">
        <is>
          <t>Employee stock purchase plan</t>
        </is>
      </c>
    </row>
    <row r="15">
      <c r="A15" s="3" t="inlineStr">
        <is>
          <t>Net Income (Loss) Per Share Attributable to Common Stockholders</t>
        </is>
      </c>
    </row>
    <row r="16">
      <c r="A16" s="4" t="inlineStr">
        <is>
          <t>Antidilutive securities excluded from computation of earnings per share</t>
        </is>
      </c>
      <c r="B16" s="5" t="n">
        <v>60196</v>
      </c>
      <c r="D16" s="5" t="n">
        <v>4836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Fair Value Measurements</t>
        </is>
      </c>
    </row>
    <row r="3">
      <c r="A3" s="4" t="inlineStr">
        <is>
          <t>Available for sale debt securities</t>
        </is>
      </c>
      <c r="C3" s="6" t="n">
        <v>22464</v>
      </c>
    </row>
    <row r="4">
      <c r="A4" s="4" t="inlineStr">
        <is>
          <t>Amount of transfers of marketable securities within the three level hierarchy</t>
        </is>
      </c>
      <c r="B4" s="6" t="n">
        <v>0</v>
      </c>
    </row>
    <row r="5">
      <c r="A5" s="4" t="inlineStr">
        <is>
          <t>Intangible assets</t>
        </is>
      </c>
      <c r="B5" s="5" t="n">
        <v>1671</v>
      </c>
      <c r="C5" s="5" t="n">
        <v>5312</v>
      </c>
    </row>
    <row r="6">
      <c r="A6" s="4" t="inlineStr">
        <is>
          <t>U.S. government and agency obligations</t>
        </is>
      </c>
    </row>
    <row r="7">
      <c r="A7" s="3" t="inlineStr">
        <is>
          <t>Fair Value Measurements</t>
        </is>
      </c>
    </row>
    <row r="8">
      <c r="A8" s="4" t="inlineStr">
        <is>
          <t>Available for sale debt securities</t>
        </is>
      </c>
      <c r="C8" s="5" t="n">
        <v>19963</v>
      </c>
    </row>
    <row r="9">
      <c r="A9" s="4" t="inlineStr">
        <is>
          <t>Corporate debt securities</t>
        </is>
      </c>
    </row>
    <row r="10">
      <c r="A10" s="3" t="inlineStr">
        <is>
          <t>Fair Value Measurements</t>
        </is>
      </c>
    </row>
    <row r="11">
      <c r="A11" s="4" t="inlineStr">
        <is>
          <t>Available for sale debt securities</t>
        </is>
      </c>
      <c r="C11" s="5" t="n">
        <v>2501</v>
      </c>
    </row>
    <row r="12">
      <c r="A12" s="4" t="inlineStr">
        <is>
          <t>Recurring</t>
        </is>
      </c>
    </row>
    <row r="13">
      <c r="A13" s="3" t="inlineStr">
        <is>
          <t>Fair Value Measurements</t>
        </is>
      </c>
    </row>
    <row r="14">
      <c r="A14" s="4" t="inlineStr">
        <is>
          <t>Available for sale debt securities</t>
        </is>
      </c>
      <c r="B14" s="5" t="n">
        <v>14159</v>
      </c>
      <c r="C14" s="5" t="n">
        <v>28936</v>
      </c>
    </row>
    <row r="15">
      <c r="A15" s="4" t="inlineStr">
        <is>
          <t>Recurring | Money market mutual funds</t>
        </is>
      </c>
    </row>
    <row r="16">
      <c r="A16" s="3" t="inlineStr">
        <is>
          <t>Fair Value Measurements</t>
        </is>
      </c>
    </row>
    <row r="17">
      <c r="A17" s="4" t="inlineStr">
        <is>
          <t>Money market mutual funds</t>
        </is>
      </c>
      <c r="B17" s="5" t="n">
        <v>9159</v>
      </c>
      <c r="C17" s="5" t="n">
        <v>481</v>
      </c>
    </row>
    <row r="18">
      <c r="A18" s="4" t="inlineStr">
        <is>
          <t>Recurring | U.S. government and agency obligations</t>
        </is>
      </c>
    </row>
    <row r="19">
      <c r="A19" s="3" t="inlineStr">
        <is>
          <t>Fair Value Measurements</t>
        </is>
      </c>
    </row>
    <row r="20">
      <c r="A20" s="4" t="inlineStr">
        <is>
          <t>Available for sale debt securities</t>
        </is>
      </c>
      <c r="B20" s="5" t="n">
        <v>5000</v>
      </c>
      <c r="C20" s="5" t="n">
        <v>25954</v>
      </c>
    </row>
    <row r="21">
      <c r="A21" s="4" t="inlineStr">
        <is>
          <t>Recurring | Corporate debt securities</t>
        </is>
      </c>
    </row>
    <row r="22">
      <c r="A22" s="3" t="inlineStr">
        <is>
          <t>Fair Value Measurements</t>
        </is>
      </c>
    </row>
    <row r="23">
      <c r="A23" s="4" t="inlineStr">
        <is>
          <t>Available for sale debt securities</t>
        </is>
      </c>
      <c r="C23" s="5" t="n">
        <v>2501</v>
      </c>
    </row>
    <row r="24">
      <c r="A24" s="4" t="inlineStr">
        <is>
          <t>Recurring | Quoted Prices in Active Markets for Identical Assets (Level 1)</t>
        </is>
      </c>
    </row>
    <row r="25">
      <c r="A25" s="3" t="inlineStr">
        <is>
          <t>Fair Value Measurements</t>
        </is>
      </c>
    </row>
    <row r="26">
      <c r="A26" s="4" t="inlineStr">
        <is>
          <t>Available for sale debt securities</t>
        </is>
      </c>
      <c r="B26" s="5" t="n">
        <v>14159</v>
      </c>
      <c r="C26" s="5" t="n">
        <v>26435</v>
      </c>
    </row>
    <row r="27">
      <c r="A27" s="4" t="inlineStr">
        <is>
          <t>Recurring | Quoted Prices in Active Markets for Identical Assets (Level 1) | Money market mutual funds</t>
        </is>
      </c>
    </row>
    <row r="28">
      <c r="A28" s="3" t="inlineStr">
        <is>
          <t>Fair Value Measurements</t>
        </is>
      </c>
    </row>
    <row r="29">
      <c r="A29" s="4" t="inlineStr">
        <is>
          <t>Money market mutual funds</t>
        </is>
      </c>
      <c r="B29" s="5" t="n">
        <v>9159</v>
      </c>
      <c r="C29" s="5" t="n">
        <v>481</v>
      </c>
    </row>
    <row r="30">
      <c r="A30" s="4" t="inlineStr">
        <is>
          <t>Recurring | Quoted Prices in Active Markets for Identical Assets (Level 1) | U.S. government and agency obligations</t>
        </is>
      </c>
    </row>
    <row r="31">
      <c r="A31" s="3" t="inlineStr">
        <is>
          <t>Fair Value Measurements</t>
        </is>
      </c>
    </row>
    <row r="32">
      <c r="A32" s="4" t="inlineStr">
        <is>
          <t>Available for sale debt securities</t>
        </is>
      </c>
      <c r="B32" s="5" t="n">
        <v>5000</v>
      </c>
      <c r="C32" s="5" t="n">
        <v>25954</v>
      </c>
    </row>
    <row r="33">
      <c r="A33" s="4" t="inlineStr">
        <is>
          <t>Recurring | Significant Other Observable Inputs (Level 2)</t>
        </is>
      </c>
    </row>
    <row r="34">
      <c r="A34" s="3" t="inlineStr">
        <is>
          <t>Fair Value Measurements</t>
        </is>
      </c>
    </row>
    <row r="35">
      <c r="A35" s="4" t="inlineStr">
        <is>
          <t>Available for sale debt securities</t>
        </is>
      </c>
      <c r="C35" s="5" t="n">
        <v>2501</v>
      </c>
    </row>
    <row r="36">
      <c r="A36" s="4" t="inlineStr">
        <is>
          <t>Recurring | Significant Other Observable Inputs (Level 2) | Corporate debt securities</t>
        </is>
      </c>
    </row>
    <row r="37">
      <c r="A37" s="3" t="inlineStr">
        <is>
          <t>Fair Value Measurements</t>
        </is>
      </c>
    </row>
    <row r="38">
      <c r="A38" s="4" t="inlineStr">
        <is>
          <t>Available for sale debt securities</t>
        </is>
      </c>
      <c r="C38" s="6" t="n">
        <v>2501</v>
      </c>
    </row>
    <row r="39">
      <c r="A39" s="4" t="inlineStr">
        <is>
          <t>Non-recurring | Significant Unobservable Inputs (Level 3) | Airwear Product</t>
        </is>
      </c>
    </row>
    <row r="40">
      <c r="A40" s="3" t="inlineStr">
        <is>
          <t>Fair Value Measurements</t>
        </is>
      </c>
    </row>
    <row r="41">
      <c r="A41" s="4" t="inlineStr">
        <is>
          <t>Intangible assets</t>
        </is>
      </c>
      <c r="B4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 Income</t>
        </is>
      </c>
      <c r="F1" s="2" t="inlineStr">
        <is>
          <t>Total</t>
        </is>
      </c>
    </row>
    <row r="2">
      <c r="A2" s="4" t="inlineStr">
        <is>
          <t>Balances at the beginning at Dec. 31, 2018</t>
        </is>
      </c>
      <c r="B2" s="6" t="n">
        <v>19</v>
      </c>
      <c r="C2" s="6" t="n">
        <v>79554</v>
      </c>
      <c r="D2" s="6" t="n">
        <v>9705</v>
      </c>
      <c r="E2" s="6" t="n">
        <v>-8</v>
      </c>
      <c r="F2" s="6" t="n">
        <v>89270</v>
      </c>
    </row>
    <row r="3">
      <c r="A3" s="4" t="inlineStr">
        <is>
          <t>Balances at the beginning (in shares) at Dec. 31, 2018</t>
        </is>
      </c>
      <c r="B3" s="5" t="n">
        <v>18631125</v>
      </c>
    </row>
    <row r="4">
      <c r="A4" s="3" t="inlineStr">
        <is>
          <t>Increase (Decrease) in Stockholders' Equity</t>
        </is>
      </c>
    </row>
    <row r="5">
      <c r="A5" s="4" t="inlineStr">
        <is>
          <t>Stock-based compensation</t>
        </is>
      </c>
      <c r="C5" s="5" t="n">
        <v>7387</v>
      </c>
      <c r="F5" s="5" t="n">
        <v>7387</v>
      </c>
    </row>
    <row r="6">
      <c r="A6" s="4" t="inlineStr">
        <is>
          <t>Exercise of common stock options and vesting of restricted stock units</t>
        </is>
      </c>
      <c r="C6" s="5" t="n">
        <v>1838</v>
      </c>
      <c r="F6" s="5" t="n">
        <v>1838</v>
      </c>
    </row>
    <row r="7">
      <c r="A7" s="4" t="inlineStr">
        <is>
          <t>Exercise of common stock options and vesting of restricted stock units (in shares)</t>
        </is>
      </c>
      <c r="B7" s="5" t="n">
        <v>398477</v>
      </c>
    </row>
    <row r="8">
      <c r="A8" s="4" t="inlineStr">
        <is>
          <t>Taxes paid for net share settlement of restricted stock units</t>
        </is>
      </c>
      <c r="C8" s="5" t="n">
        <v>-3107</v>
      </c>
      <c r="F8" s="5" t="n">
        <v>-3107</v>
      </c>
    </row>
    <row r="9">
      <c r="A9" s="4" t="inlineStr">
        <is>
          <t>Taxes paid for net share settlement of restricted stock units (in shares)</t>
        </is>
      </c>
      <c r="B9" s="5" t="n">
        <v>-56956</v>
      </c>
    </row>
    <row r="10">
      <c r="A10" s="4" t="inlineStr">
        <is>
          <t>Common shares issued for employee stock purchase plan</t>
        </is>
      </c>
      <c r="C10" s="5" t="n">
        <v>1852</v>
      </c>
      <c r="F10" s="5" t="n">
        <v>1852</v>
      </c>
    </row>
    <row r="11">
      <c r="A11" s="4" t="inlineStr">
        <is>
          <t>Common shares issued for employee stock purchase plan (in shares)</t>
        </is>
      </c>
      <c r="B11" s="5" t="n">
        <v>43386</v>
      </c>
    </row>
    <row r="12">
      <c r="A12" s="4" t="inlineStr">
        <is>
          <t>Comprehensive income (loss) for the period</t>
        </is>
      </c>
      <c r="D12" s="5" t="n">
        <v>6688</v>
      </c>
      <c r="E12" s="5" t="n">
        <v>39</v>
      </c>
      <c r="F12" s="5" t="n">
        <v>6727</v>
      </c>
    </row>
    <row r="13">
      <c r="A13" s="4" t="inlineStr">
        <is>
          <t>Balances at the end at Sep. 30, 2019</t>
        </is>
      </c>
      <c r="B13" s="6" t="n">
        <v>19</v>
      </c>
      <c r="C13" s="5" t="n">
        <v>87524</v>
      </c>
      <c r="D13" s="5" t="n">
        <v>16393</v>
      </c>
      <c r="E13" s="5" t="n">
        <v>31</v>
      </c>
      <c r="F13" s="5" t="n">
        <v>103967</v>
      </c>
    </row>
    <row r="14">
      <c r="A14" s="4" t="inlineStr">
        <is>
          <t>Balances at the end (in shares) at Sep. 30, 2019</t>
        </is>
      </c>
      <c r="B14" s="5" t="n">
        <v>19016032</v>
      </c>
    </row>
    <row r="15">
      <c r="A15" s="4" t="inlineStr">
        <is>
          <t>Balances at the beginning at Jun. 30, 2019</t>
        </is>
      </c>
      <c r="B15" s="6" t="n">
        <v>19</v>
      </c>
      <c r="C15" s="5" t="n">
        <v>84987</v>
      </c>
      <c r="D15" s="5" t="n">
        <v>13962</v>
      </c>
      <c r="E15" s="5" t="n">
        <v>40</v>
      </c>
      <c r="F15" s="5" t="n">
        <v>99008</v>
      </c>
    </row>
    <row r="16">
      <c r="A16" s="4" t="inlineStr">
        <is>
          <t>Balances at the beginning (in shares) at Jun. 30, 2019</t>
        </is>
      </c>
      <c r="B16" s="5" t="n">
        <v>18956912</v>
      </c>
    </row>
    <row r="17">
      <c r="A17" s="3" t="inlineStr">
        <is>
          <t>Increase (Decrease) in Stockholders' Equity</t>
        </is>
      </c>
    </row>
    <row r="18">
      <c r="A18" s="4" t="inlineStr">
        <is>
          <t>Stock-based compensation</t>
        </is>
      </c>
      <c r="C18" s="5" t="n">
        <v>2330</v>
      </c>
      <c r="F18" s="5" t="n">
        <v>2330</v>
      </c>
    </row>
    <row r="19">
      <c r="A19" s="4" t="inlineStr">
        <is>
          <t>Exercise of common stock options and vesting of restricted stock units</t>
        </is>
      </c>
      <c r="C19" s="5" t="n">
        <v>296</v>
      </c>
      <c r="F19" s="5" t="n">
        <v>296</v>
      </c>
    </row>
    <row r="20">
      <c r="A20" s="4" t="inlineStr">
        <is>
          <t>Exercise of common stock options and vesting of restricted stock units (in shares)</t>
        </is>
      </c>
      <c r="B20" s="5" t="n">
        <v>60833</v>
      </c>
    </row>
    <row r="21">
      <c r="A21" s="4" t="inlineStr">
        <is>
          <t>Taxes paid for net share settlement of restricted stock units</t>
        </is>
      </c>
      <c r="C21" s="5" t="n">
        <v>-89</v>
      </c>
      <c r="F21" s="5" t="n">
        <v>-89</v>
      </c>
    </row>
    <row r="22">
      <c r="A22" s="4" t="inlineStr">
        <is>
          <t>Taxes paid for net share settlement of restricted stock units (in shares)</t>
        </is>
      </c>
      <c r="B22" s="5" t="n">
        <v>-1713</v>
      </c>
    </row>
    <row r="23">
      <c r="A23" s="4" t="inlineStr">
        <is>
          <t>Comprehensive income (loss) for the period</t>
        </is>
      </c>
      <c r="D23" s="5" t="n">
        <v>2431</v>
      </c>
      <c r="E23" s="5" t="n">
        <v>-9</v>
      </c>
      <c r="F23" s="5" t="n">
        <v>2422</v>
      </c>
    </row>
    <row r="24">
      <c r="A24" s="4" t="inlineStr">
        <is>
          <t>Balances at the end at Sep. 30, 2019</t>
        </is>
      </c>
      <c r="B24" s="6" t="n">
        <v>19</v>
      </c>
      <c r="C24" s="5" t="n">
        <v>87524</v>
      </c>
      <c r="D24" s="5" t="n">
        <v>16393</v>
      </c>
      <c r="E24" s="5" t="n">
        <v>31</v>
      </c>
      <c r="F24" s="5" t="n">
        <v>103967</v>
      </c>
    </row>
    <row r="25">
      <c r="A25" s="4" t="inlineStr">
        <is>
          <t>Balances at the end (in shares) at Sep. 30, 2019</t>
        </is>
      </c>
      <c r="B25" s="5" t="n">
        <v>19016032</v>
      </c>
    </row>
    <row r="26">
      <c r="A26" s="4" t="inlineStr">
        <is>
          <t>Balances at the beginning at Dec. 31, 2019</t>
        </is>
      </c>
      <c r="B26" s="6" t="n">
        <v>19</v>
      </c>
      <c r="C26" s="5" t="n">
        <v>91874</v>
      </c>
      <c r="D26" s="5" t="n">
        <v>20676</v>
      </c>
      <c r="E26" s="5" t="n">
        <v>26</v>
      </c>
      <c r="F26" s="5" t="n">
        <v>112595</v>
      </c>
    </row>
    <row r="27">
      <c r="A27" s="4" t="inlineStr">
        <is>
          <t>Balances at the beginning (in shares) at Dec. 31, 2019</t>
        </is>
      </c>
      <c r="B27" s="5" t="n">
        <v>19152715</v>
      </c>
    </row>
    <row r="28">
      <c r="A28" s="3" t="inlineStr">
        <is>
          <t>Increase (Decrease) in Stockholders' Equity</t>
        </is>
      </c>
    </row>
    <row r="29">
      <c r="A29" s="4" t="inlineStr">
        <is>
          <t>Stock-based compensation</t>
        </is>
      </c>
      <c r="C29" s="5" t="n">
        <v>8288</v>
      </c>
      <c r="F29" s="5" t="n">
        <v>8288</v>
      </c>
    </row>
    <row r="30">
      <c r="A30" s="4" t="inlineStr">
        <is>
          <t>Exercise of common stock options and vesting of restricted stock units</t>
        </is>
      </c>
      <c r="C30" s="5" t="n">
        <v>762</v>
      </c>
      <c r="F30" s="5" t="n">
        <v>762</v>
      </c>
    </row>
    <row r="31">
      <c r="A31" s="4" t="inlineStr">
        <is>
          <t>Exercise of common stock options and vesting of restricted stock units (in shares)</t>
        </is>
      </c>
      <c r="B31" s="5" t="n">
        <v>259406</v>
      </c>
    </row>
    <row r="32">
      <c r="A32" s="4" t="inlineStr">
        <is>
          <t>Taxes paid for net share settlement of restricted stock units</t>
        </is>
      </c>
      <c r="C32" s="5" t="n">
        <v>-1592</v>
      </c>
      <c r="F32" s="5" t="n">
        <v>-1592</v>
      </c>
    </row>
    <row r="33">
      <c r="A33" s="4" t="inlineStr">
        <is>
          <t>Taxes paid for net share settlement of restricted stock units (in shares)</t>
        </is>
      </c>
      <c r="B33" s="5" t="n">
        <v>-31095</v>
      </c>
    </row>
    <row r="34">
      <c r="A34" s="4" t="inlineStr">
        <is>
          <t>Common shares issued for employee stock purchase plan</t>
        </is>
      </c>
      <c r="C34" s="5" t="n">
        <v>1825</v>
      </c>
      <c r="F34" s="5" t="n">
        <v>1825</v>
      </c>
    </row>
    <row r="35">
      <c r="A35" s="4" t="inlineStr">
        <is>
          <t>Common shares issued for employee stock purchase plan (in shares)</t>
        </is>
      </c>
      <c r="B35" s="5" t="n">
        <v>43653</v>
      </c>
    </row>
    <row r="36">
      <c r="A36" s="4" t="inlineStr">
        <is>
          <t>Comprehensive income (loss) for the period</t>
        </is>
      </c>
      <c r="D36" s="5" t="n">
        <v>-12733</v>
      </c>
      <c r="E36" s="5" t="n">
        <v>-26</v>
      </c>
      <c r="F36" s="5" t="n">
        <v>-12759</v>
      </c>
    </row>
    <row r="37">
      <c r="A37" s="4" t="inlineStr">
        <is>
          <t>Balances at the end at Sep. 30, 2020</t>
        </is>
      </c>
      <c r="B37" s="6" t="n">
        <v>19</v>
      </c>
      <c r="C37" s="5" t="n">
        <v>101157</v>
      </c>
      <c r="D37" s="5" t="n">
        <v>7943</v>
      </c>
      <c r="F37" s="5" t="n">
        <v>109119</v>
      </c>
    </row>
    <row r="38">
      <c r="A38" s="4" t="inlineStr">
        <is>
          <t>Balances at the end (in shares) at Sep. 30, 2020</t>
        </is>
      </c>
      <c r="B38" s="5" t="n">
        <v>19424679</v>
      </c>
    </row>
    <row r="39">
      <c r="A39" s="4" t="inlineStr">
        <is>
          <t>Balances at the beginning at Jun. 30, 2020</t>
        </is>
      </c>
      <c r="B39" s="6" t="n">
        <v>19</v>
      </c>
      <c r="C39" s="5" t="n">
        <v>97818</v>
      </c>
      <c r="D39" s="5" t="n">
        <v>5519</v>
      </c>
      <c r="E39" s="5" t="n">
        <v>29</v>
      </c>
      <c r="F39" s="5" t="n">
        <v>103385</v>
      </c>
    </row>
    <row r="40">
      <c r="A40" s="4" t="inlineStr">
        <is>
          <t>Balances at the beginning (in shares) at Jun. 30, 2020</t>
        </is>
      </c>
      <c r="B40" s="5" t="n">
        <v>19411404</v>
      </c>
    </row>
    <row r="41">
      <c r="A41" s="3" t="inlineStr">
        <is>
          <t>Increase (Decrease) in Stockholders' Equity</t>
        </is>
      </c>
    </row>
    <row r="42">
      <c r="A42" s="4" t="inlineStr">
        <is>
          <t>Stock-based compensation</t>
        </is>
      </c>
      <c r="C42" s="5" t="n">
        <v>3164</v>
      </c>
      <c r="F42" s="5" t="n">
        <v>3164</v>
      </c>
    </row>
    <row r="43">
      <c r="A43" s="4" t="inlineStr">
        <is>
          <t>Exercise of common stock options and vesting of restricted stock units</t>
        </is>
      </c>
      <c r="C43" s="5" t="n">
        <v>214</v>
      </c>
      <c r="F43" s="5" t="n">
        <v>214</v>
      </c>
    </row>
    <row r="44">
      <c r="A44" s="4" t="inlineStr">
        <is>
          <t>Exercise of common stock options and vesting of restricted stock units (in shares)</t>
        </is>
      </c>
      <c r="B44" s="5" t="n">
        <v>14322</v>
      </c>
    </row>
    <row r="45">
      <c r="A45" s="4" t="inlineStr">
        <is>
          <t>Taxes paid for net share settlement of restricted stock units</t>
        </is>
      </c>
      <c r="C45" s="5" t="n">
        <v>-39</v>
      </c>
      <c r="F45" s="5" t="n">
        <v>-39</v>
      </c>
    </row>
    <row r="46">
      <c r="A46" s="4" t="inlineStr">
        <is>
          <t>Taxes paid for net share settlement of restricted stock units (in shares)</t>
        </is>
      </c>
      <c r="B46" s="5" t="n">
        <v>-1047</v>
      </c>
    </row>
    <row r="47">
      <c r="A47" s="4" t="inlineStr">
        <is>
          <t>Comprehensive income (loss) for the period</t>
        </is>
      </c>
      <c r="D47" s="5" t="n">
        <v>2424</v>
      </c>
      <c r="E47" s="6" t="n">
        <v>-29</v>
      </c>
      <c r="F47" s="5" t="n">
        <v>2395</v>
      </c>
    </row>
    <row r="48">
      <c r="A48" s="4" t="inlineStr">
        <is>
          <t>Balances at the end at Sep. 30, 2020</t>
        </is>
      </c>
      <c r="B48" s="6" t="n">
        <v>19</v>
      </c>
      <c r="C48" s="6" t="n">
        <v>101157</v>
      </c>
      <c r="D48" s="6" t="n">
        <v>7943</v>
      </c>
      <c r="F48" s="6" t="n">
        <v>109119</v>
      </c>
    </row>
    <row r="49">
      <c r="A49" s="4" t="inlineStr">
        <is>
          <t>Balances at the end (in shares) at Sep. 30, 2020</t>
        </is>
      </c>
      <c r="B49" s="5" t="n">
        <v>194246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2733</v>
      </c>
      <c r="C4" s="6" t="n">
        <v>6688</v>
      </c>
    </row>
    <row r="5">
      <c r="A5" s="3" t="inlineStr">
        <is>
          <t>Adjustments to reconcile net (loss) income to net cash (used in) provided by operating activities:</t>
        </is>
      </c>
    </row>
    <row r="6">
      <c r="A6" s="4" t="inlineStr">
        <is>
          <t>Depreciation and amortization</t>
        </is>
      </c>
      <c r="B6" s="5" t="n">
        <v>2102</v>
      </c>
      <c r="C6" s="5" t="n">
        <v>2808</v>
      </c>
    </row>
    <row r="7">
      <c r="A7" s="4" t="inlineStr">
        <is>
          <t>Net amortization of premiums and discounts on securities available-for-sale</t>
        </is>
      </c>
      <c r="B7" s="5" t="n">
        <v>-91</v>
      </c>
      <c r="C7" s="5" t="n">
        <v>-225</v>
      </c>
    </row>
    <row r="8">
      <c r="A8" s="4" t="inlineStr">
        <is>
          <t>Deferred income taxes</t>
        </is>
      </c>
      <c r="B8" s="5" t="n">
        <v>3934</v>
      </c>
      <c r="C8" s="5" t="n">
        <v>-31</v>
      </c>
    </row>
    <row r="9">
      <c r="A9" s="4" t="inlineStr">
        <is>
          <t>Stock-based compensation expense</t>
        </is>
      </c>
      <c r="B9" s="5" t="n">
        <v>8288</v>
      </c>
      <c r="C9" s="5" t="n">
        <v>7387</v>
      </c>
    </row>
    <row r="10">
      <c r="A10" s="4" t="inlineStr">
        <is>
          <t>Gain on other investments and maturities of marketable securities</t>
        </is>
      </c>
      <c r="B10" s="5" t="n">
        <v>10</v>
      </c>
    </row>
    <row r="11">
      <c r="A11" s="4" t="inlineStr">
        <is>
          <t>Impairment losses</t>
        </is>
      </c>
      <c r="B11" s="5" t="n">
        <v>4025</v>
      </c>
    </row>
    <row r="12">
      <c r="A12" s="3" t="inlineStr">
        <is>
          <t>Changes in assets and liabilities:</t>
        </is>
      </c>
    </row>
    <row r="13">
      <c r="A13" s="4" t="inlineStr">
        <is>
          <t>Accounts receivable</t>
        </is>
      </c>
      <c r="B13" s="5" t="n">
        <v>-2589</v>
      </c>
      <c r="C13" s="5" t="n">
        <v>-3349</v>
      </c>
    </row>
    <row r="14">
      <c r="A14" s="4" t="inlineStr">
        <is>
          <t>Net investment in leases</t>
        </is>
      </c>
      <c r="B14" s="5" t="n">
        <v>-1304</v>
      </c>
      <c r="C14" s="5" t="n">
        <v>-7628</v>
      </c>
    </row>
    <row r="15">
      <c r="A15" s="4" t="inlineStr">
        <is>
          <t>Inventories</t>
        </is>
      </c>
      <c r="B15" s="5" t="n">
        <v>-3538</v>
      </c>
      <c r="C15" s="5" t="n">
        <v>-5693</v>
      </c>
    </row>
    <row r="16">
      <c r="A16" s="4" t="inlineStr">
        <is>
          <t>Income taxes</t>
        </is>
      </c>
      <c r="B16" s="5" t="n">
        <v>773</v>
      </c>
      <c r="C16" s="5" t="n">
        <v>-2051</v>
      </c>
    </row>
    <row r="17">
      <c r="A17" s="4" t="inlineStr">
        <is>
          <t>Prepaid expenses and other assets</t>
        </is>
      </c>
      <c r="B17" s="5" t="n">
        <v>-1553</v>
      </c>
      <c r="C17" s="5" t="n">
        <v>-418</v>
      </c>
    </row>
    <row r="18">
      <c r="A18" s="4" t="inlineStr">
        <is>
          <t>Right of use operating lease assets</t>
        </is>
      </c>
      <c r="B18" s="5" t="n">
        <v>509</v>
      </c>
      <c r="C18" s="5" t="n">
        <v>107</v>
      </c>
    </row>
    <row r="19">
      <c r="A19" s="4" t="inlineStr">
        <is>
          <t>Medicare accounts receivable, non-current</t>
        </is>
      </c>
      <c r="B19" s="5" t="n">
        <v>-2916</v>
      </c>
      <c r="C19" s="5" t="n">
        <v>-1141</v>
      </c>
    </row>
    <row r="20">
      <c r="A20" s="4" t="inlineStr">
        <is>
          <t>Accounts payable</t>
        </is>
      </c>
      <c r="B20" s="5" t="n">
        <v>938</v>
      </c>
      <c r="C20" s="5" t="n">
        <v>979</v>
      </c>
    </row>
    <row r="21">
      <c r="A21" s="4" t="inlineStr">
        <is>
          <t>Accrued payroll and related taxes</t>
        </is>
      </c>
      <c r="B21" s="5" t="n">
        <v>766</v>
      </c>
      <c r="C21" s="5" t="n">
        <v>3915</v>
      </c>
    </row>
    <row r="22">
      <c r="A22" s="4" t="inlineStr">
        <is>
          <t>Accrued expenses and other liabilities</t>
        </is>
      </c>
      <c r="B22" s="5" t="n">
        <v>1134</v>
      </c>
      <c r="C22" s="5" t="n">
        <v>1073</v>
      </c>
    </row>
    <row r="23">
      <c r="A23" s="4" t="inlineStr">
        <is>
          <t>Net cash (used in) provided by operating activities</t>
        </is>
      </c>
      <c r="B23" s="5" t="n">
        <v>-2245</v>
      </c>
      <c r="C23" s="5" t="n">
        <v>2421</v>
      </c>
    </row>
    <row r="24">
      <c r="A24" s="3" t="inlineStr">
        <is>
          <t>Cash flows from investing activities</t>
        </is>
      </c>
    </row>
    <row r="25">
      <c r="A25" s="4" t="inlineStr">
        <is>
          <t>Proceeds from maturities of securities available-for-sale</t>
        </is>
      </c>
      <c r="B25" s="5" t="n">
        <v>22500</v>
      </c>
      <c r="C25" s="5" t="n">
        <v>16000</v>
      </c>
    </row>
    <row r="26">
      <c r="A26" s="4" t="inlineStr">
        <is>
          <t>Purchases of securities available-for-sale</t>
        </is>
      </c>
      <c r="C26" s="5" t="n">
        <v>-14859</v>
      </c>
    </row>
    <row r="27">
      <c r="A27" s="4" t="inlineStr">
        <is>
          <t>Purchases of property and equipment</t>
        </is>
      </c>
      <c r="B27" s="5" t="n">
        <v>-1623</v>
      </c>
      <c r="C27" s="5" t="n">
        <v>-4276</v>
      </c>
    </row>
    <row r="28">
      <c r="A28" s="4" t="inlineStr">
        <is>
          <t>Intangible assets costs</t>
        </is>
      </c>
      <c r="B28" s="5" t="n">
        <v>-163</v>
      </c>
      <c r="C28" s="5" t="n">
        <v>-154</v>
      </c>
    </row>
    <row r="29">
      <c r="A29" s="4" t="inlineStr">
        <is>
          <t>Other investments</t>
        </is>
      </c>
      <c r="B29" s="5" t="n">
        <v>-30</v>
      </c>
    </row>
    <row r="30">
      <c r="A30" s="4" t="inlineStr">
        <is>
          <t>Net cash provided by (used in) investing activities</t>
        </is>
      </c>
      <c r="B30" s="5" t="n">
        <v>20684</v>
      </c>
      <c r="C30" s="5" t="n">
        <v>-3289</v>
      </c>
    </row>
    <row r="31">
      <c r="A31" s="3" t="inlineStr">
        <is>
          <t>Cash flows from financing activities</t>
        </is>
      </c>
    </row>
    <row r="32">
      <c r="A32" s="4" t="inlineStr">
        <is>
          <t>Taxes paid for net share settlement of restricted stock units</t>
        </is>
      </c>
      <c r="B32" s="5" t="n">
        <v>-1592</v>
      </c>
      <c r="C32" s="5" t="n">
        <v>-3107</v>
      </c>
    </row>
    <row r="33">
      <c r="A33" s="4" t="inlineStr">
        <is>
          <t>Proceeds from exercise of common stock options</t>
        </is>
      </c>
      <c r="B33" s="5" t="n">
        <v>762</v>
      </c>
      <c r="C33" s="5" t="n">
        <v>1838</v>
      </c>
    </row>
    <row r="34">
      <c r="A34" s="4" t="inlineStr">
        <is>
          <t>Proceeds from the issuance of common stock from the employee stock purchase plan</t>
        </is>
      </c>
      <c r="B34" s="5" t="n">
        <v>1825</v>
      </c>
      <c r="C34" s="5" t="n">
        <v>1852</v>
      </c>
    </row>
    <row r="35">
      <c r="A35" s="4" t="inlineStr">
        <is>
          <t>Net cash provided by financing activities</t>
        </is>
      </c>
      <c r="B35" s="5" t="n">
        <v>995</v>
      </c>
      <c r="C35" s="5" t="n">
        <v>583</v>
      </c>
    </row>
    <row r="36">
      <c r="A36" s="4" t="inlineStr">
        <is>
          <t>Net increase (decrease) in cash and cash equivalents</t>
        </is>
      </c>
      <c r="B36" s="5" t="n">
        <v>19434</v>
      </c>
      <c r="C36" s="5" t="n">
        <v>-285</v>
      </c>
    </row>
    <row r="37">
      <c r="A37" s="4" t="inlineStr">
        <is>
          <t>Cash and cash equivalents - beginning of period</t>
        </is>
      </c>
      <c r="B37" s="5" t="n">
        <v>22770</v>
      </c>
      <c r="C37" s="5" t="n">
        <v>20099</v>
      </c>
    </row>
    <row r="38">
      <c r="A38" s="4" t="inlineStr">
        <is>
          <t>Cash and cash equivalents - end of period</t>
        </is>
      </c>
      <c r="B38" s="5" t="n">
        <v>42204</v>
      </c>
      <c r="C38" s="5" t="n">
        <v>19814</v>
      </c>
    </row>
    <row r="39">
      <c r="A39" s="3" t="inlineStr">
        <is>
          <t>Supplemental cash flow disclosure</t>
        </is>
      </c>
    </row>
    <row r="40">
      <c r="A40" s="4" t="inlineStr">
        <is>
          <t>Cash paid for taxes</t>
        </is>
      </c>
      <c r="B40" s="5" t="n">
        <v>475</v>
      </c>
      <c r="C40" s="5" t="n">
        <v>326</v>
      </c>
    </row>
    <row r="41">
      <c r="A41" s="4" t="inlineStr">
        <is>
          <t>Capital expenditures incurred but not yet paid</t>
        </is>
      </c>
      <c r="B41" s="6" t="n">
        <v>41</v>
      </c>
      <c r="C41" s="6" t="n">
        <v>8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9 Months Ended</t>
        </is>
      </c>
    </row>
    <row r="2">
      <c r="B2" s="2" t="inlineStr">
        <is>
          <t>Sep. 30, 2020</t>
        </is>
      </c>
    </row>
    <row r="3">
      <c r="A3" s="3" t="inlineStr">
        <is>
          <t>Nature of Business and Operations</t>
        </is>
      </c>
    </row>
    <row r="4">
      <c r="A4" s="4" t="inlineStr">
        <is>
          <t>Nature of Business and Operations</t>
        </is>
      </c>
      <c r="B4" s="4" t="inlineStr">
        <is>
          <t>Note 1. Nature of Business and Operations Tactile Systems Technology, Inc. (“we,” “us,” and “our”) is the sole manufacturer and distributor of the Flexitouch® and Entre™ systems, medical devices that help control symptoms of lymphedema, a chronic and progressive medical condition. Our products are purchased or rented for at-home use and are recommended by vascular, wound and lymphedema clinics throughout the United States. We were originally incorporated in Minnesota under the name Tactile Systems Technology, Inc. on January 30, 1995. During 2006, we established a merger corporation and subsequently, on July 21, 2006, merged with and into this merger corporation, resulting in our reincorporation as a Delaware corporation. The resulting corporation assumed the name Tactile Systems Technology, Inc. In September 2013, we began doing business as “Tactile Medic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In connection with the closing of the initial public offering, all of our outstanding redeemable convertible preferred stock automatically converted to common stock on August 2, 2016. As a result, at August 2, 2016, we did not have any redeemable convertible preferred stock issued or outstanding.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revenue in the third and fourth quarters of the year when patients have met their annual insurance deductibles, thereby reducing their out-of-pocket costs for our products, and because patients desire to exhaust their flexible spending accounts at year end. This seasonality applies only to purchases and rentals of our products by patients covered by commercial insurance and is not relevant to Medicare, Medicaid or the Veterans Administration, as those payers either do not have plans that have declining deductibles over the course of the plan year and/or do not have plans that include patient deductibles for purchases or rentals of our products. Further, seasonality trends in 2020 may be significantly different than in prior years as a result of the COVID-19 pandemic and related impa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Note 2. Basis of Presentation 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nine months ended September 30, 2020, are not necessarily indicative of results to be expected for the year ending December 31, 2020, or for any other interim period or for any future year. The condensed consolidated interim financial statements should be read in conjunction with the audited financial statements and notes thereto included in our Annual Report on Form 10-K for the year ended December 31, 2019. 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 Risks and Uncertainties Coronavirus (COVID-19) The United States economy in general and our business specifically have been negatively affected by the COVID-19 pandemic. We have seen adverse impacts as it relates to the decline in the number of patients that healthcare facilities and clinics are able to treat due to enhanced safety protocols. There are no reliable estimates of how long the pandemic will last or how many people are likely to be affected by it. For that reason, we are unable to reasonably estimate the long-term impact of the pandemic on our business at this time. Our first priority with regard to the COVID-19 pandemic is to ensure the safety and health of our employees, clinicians and patients. Subject to that, we are focusing our efforts on attempting to continue our business operations in this unprecedented environment. Part of our strategy includes changing many of our processes and practices in an effort to help mitigate the impact of COVID-19 on our business so that we can support our clinicians and safely make our at-home therapies available to patients. Since the onset of COVID-19, we have remained proactive to ensure we continue to adapt to our employees, clinicians and patients needs. These changes to our business include, but are not limited to: ● Initially, we modified our operations with the primary focus on keeping our employees safe while continuing to serve our clinicians and patients. As an essential business under federal guidelines, we continued to manufacture product and implemented multiple, smaller rotational shifts and other best practices to help protect the health and safety of our workforce. More recently, we have migrated closer to our pre-COVID work shifts, however we have implemented more stringent safety measures including mandatory use of face masks, social distancing and temperature checks for our employees. ● We have continued to incorporate remote and flexible work arrangements for employees whenever possible, including real-time, online training of our new sales representatives. ● Continuing employee travel and contact restrictions to reduce exposure. ● Collaborating with payers to modify coverage requirements by serving patients virtually. ● In concert with COVID-19 social distancing requirements and recommendations, we moved to a “no contact” virtual patient training model. This new model substantially reduced the need for in-person contact and visits to patients’ homes and clinics in order to protect the health and limit the exposure of both our trainers and patients. Accordingly in the second quarter of 2020, we inactivated our independent healthcare practitioners, who acted as at-home trainers to educate patients on the proper use of our systems, in order to allow these individuals to have access to specific COVID related financial relief. ● We continue to transition large, in-person medical education programs in favor of conducting virtual meetings whenever possible. ● When in-person visits are required, we are supporting clinicians and patients by using rigorous infection control practices. We cannot assure you that these changes to our processes and practices will be successful in mitigating the impact of COVID-19 on our business. We continue to evaluate and, if appropriate, will adopt other measures in the future related to the ongoing safety of our employees, clinicians and patients. 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 Comprehensive Income (Loss) Comprehensive income (loss) reflects the change in equity of a business enterprise during a period from transactions and other events and circumstances from non-owner sources. Our comprehensive income (loss) represents net income (loss) adjusted for unrealized gains and losses on available-for-sale marketable securities and the related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12:38Z</dcterms:created>
  <dcterms:modified xmlns:dcterms="http://purl.org/dc/terms/" xmlns:xsi="http://www.w3.org/2001/XMLSchema-instance" xsi:type="dcterms:W3CDTF">2020-11-02T16:12:38Z</dcterms:modified>
</cp:coreProperties>
</file>